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HAREH"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GENERAL" sheetId="9" state="visible" r:id="rId9"/>
    <sheet xmlns:r="http://schemas.openxmlformats.org/officeDocument/2006/relationships" name="CONDENSED CONSOLIDATED FINANCIA" sheetId="10" state="visible" r:id="rId10"/>
    <sheet xmlns:r="http://schemas.openxmlformats.org/officeDocument/2006/relationships" name="FAIR VALUE MEASUREMENT" sheetId="11" state="visible" r:id="rId11"/>
    <sheet xmlns:r="http://schemas.openxmlformats.org/officeDocument/2006/relationships" name="GOING CONCERN" sheetId="12" state="visible" r:id="rId12"/>
    <sheet xmlns:r="http://schemas.openxmlformats.org/officeDocument/2006/relationships" name="SHORT TERM LOAN AND DEBENTURES" sheetId="13" state="visible" r:id="rId13"/>
    <sheet xmlns:r="http://schemas.openxmlformats.org/officeDocument/2006/relationships" name="CONTINGENT" sheetId="14" state="visible" r:id="rId14"/>
    <sheet xmlns:r="http://schemas.openxmlformats.org/officeDocument/2006/relationships" name="COMMON SHARES" sheetId="15" state="visible" r:id="rId15"/>
    <sheet xmlns:r="http://schemas.openxmlformats.org/officeDocument/2006/relationships" name="SUBSEQUENT EVENTS" sheetId="16" state="visible" r:id="rId16"/>
    <sheet xmlns:r="http://schemas.openxmlformats.org/officeDocument/2006/relationships" name="CONDENSED CONSOLIDATED FINANC_2" sheetId="17" state="visible" r:id="rId17"/>
    <sheet xmlns:r="http://schemas.openxmlformats.org/officeDocument/2006/relationships" name="FAIR VALUE MEASUREMENT (Tables)" sheetId="18" state="visible" r:id="rId18"/>
    <sheet xmlns:r="http://schemas.openxmlformats.org/officeDocument/2006/relationships" name="FAIR VALUE MEASUREMENT (Details" sheetId="19" state="visible" r:id="rId19"/>
    <sheet xmlns:r="http://schemas.openxmlformats.org/officeDocument/2006/relationships" name="FAIR VALUE MEASUREMENT (Detai_2" sheetId="20" state="visible" r:id="rId20"/>
    <sheet xmlns:r="http://schemas.openxmlformats.org/officeDocument/2006/relationships" name="FAIR VALUE MEASUREMENT (Detai_3" sheetId="21" state="visible" r:id="rId21"/>
    <sheet xmlns:r="http://schemas.openxmlformats.org/officeDocument/2006/relationships" name="FAIR VALUE MEASUREMENT (Detai_4" sheetId="22" state="visible" r:id="rId22"/>
    <sheet xmlns:r="http://schemas.openxmlformats.org/officeDocument/2006/relationships" name="GOING CONCERN (Details Narrativ" sheetId="23" state="visible" r:id="rId23"/>
    <sheet xmlns:r="http://schemas.openxmlformats.org/officeDocument/2006/relationships" name="SHORT TERM LOAN AND DEBENTURES " sheetId="24" state="visible" r:id="rId24"/>
    <sheet xmlns:r="http://schemas.openxmlformats.org/officeDocument/2006/relationships" name="CONTINGENT (Details Narrative)" sheetId="25" state="visible" r:id="rId25"/>
    <sheet xmlns:r="http://schemas.openxmlformats.org/officeDocument/2006/relationships" name="COMMON SHARES (Details Narrativ" sheetId="26" state="visible" r:id="rId26"/>
    <sheet xmlns:r="http://schemas.openxmlformats.org/officeDocument/2006/relationships" name="COMMON SHARES (Details Narrat_2" sheetId="27" state="visible" r:id="rId27"/>
    <sheet xmlns:r="http://schemas.openxmlformats.org/officeDocument/2006/relationships" name="COMMON SHARES (Details Narrat_3" sheetId="28" state="visible" r:id="rId28"/>
    <sheet xmlns:r="http://schemas.openxmlformats.org/officeDocument/2006/relationships" name="COMMON SHARES (Details Narrat_4"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8</t>
  </si>
  <si>
    <t>Nov. 14, 2018</t>
  </si>
  <si>
    <t>Document And Entity Information</t>
  </si>
  <si>
    <t>Entity Registrant Name</t>
  </si>
  <si>
    <t>BLUE SPHERE CORP.</t>
  </si>
  <si>
    <t>Entity Central Index Key</t>
  </si>
  <si>
    <t>Document Type</t>
  </si>
  <si>
    <t>10-Q</t>
  </si>
  <si>
    <t>Trading Symbol</t>
  </si>
  <si>
    <t>BLSP</t>
  </si>
  <si>
    <t>Document Period End Date</t>
  </si>
  <si>
    <t>Sep.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Inventory</t>
  </si>
  <si>
    <t>Trade account receivables</t>
  </si>
  <si>
    <t>Other current assets</t>
  </si>
  <si>
    <t>Total current assets</t>
  </si>
  <si>
    <t>PROPERTY, PLANT AND EQUIPMENT, net of accumulated depreciation</t>
  </si>
  <si>
    <t>INVESTMENTS IN NON-CONSOLIDATED AFFILIATES</t>
  </si>
  <si>
    <t>OTHER LONG-TERM ASSETS</t>
  </si>
  <si>
    <t>Total assets</t>
  </si>
  <si>
    <t>CURRENT LIABILITIES:</t>
  </si>
  <si>
    <t>Current maturities of Debentures and long-term loans</t>
  </si>
  <si>
    <t>Short term loans</t>
  </si>
  <si>
    <t>Deferred payment due to the acquisition of the SPVs</t>
  </si>
  <si>
    <t>Accounts payables</t>
  </si>
  <si>
    <t>Other accounts payable</t>
  </si>
  <si>
    <t>Total current liabilities</t>
  </si>
  <si>
    <t>ACCRUED SEVERANCE PAY</t>
  </si>
  <si>
    <t>LONG TERM TAX LIABILITY</t>
  </si>
  <si>
    <t>LONG TERM BANK LOANS</t>
  </si>
  <si>
    <t>LONG TERM LOANS AND LIABILITIES</t>
  </si>
  <si>
    <t>ASSET RETIREMENT OBLIGATION</t>
  </si>
  <si>
    <t>WARRANTS LIABILITY</t>
  </si>
  <si>
    <t>COMMITMENTS AND CONTINGENCIES (Note 7)</t>
  </si>
  <si>
    <t xml:space="preserve"> </t>
  </si>
  <si>
    <t>TOTAL LIABILITIES</t>
  </si>
  <si>
    <t>STOCKHOLDERS' DEFICIT:</t>
  </si>
  <si>
    <t>Common shares of $0.001 par value each: Authorized: 1,750,000,000 shares at September 30, 2018 and December 31, 2017. Issued and outstanding: 44,720,329 shares and 3,725,981 shares at September 30, 2018 and December 31, 2017, respectively.</t>
  </si>
  <si>
    <t>Treasury shares</t>
  </si>
  <si>
    <t>Accumulated Other Comprehensive Income</t>
  </si>
  <si>
    <t>Additional paid-in capital</t>
  </si>
  <si>
    <t>Accumulated deficit</t>
  </si>
  <si>
    <t>Total Stockholders' Deficit</t>
  </si>
  <si>
    <t>Total liabilities and Stockholders' Deficit</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3 Months Ended</t>
  </si>
  <si>
    <t>Sep. 30, 2017</t>
  </si>
  <si>
    <t>REVENUES</t>
  </si>
  <si>
    <t>Revenue from sales</t>
  </si>
  <si>
    <t>Development services</t>
  </si>
  <si>
    <t>TOTAL REVENUES</t>
  </si>
  <si>
    <t>COST OF REVENUES</t>
  </si>
  <si>
    <t>GROSS PROFIT</t>
  </si>
  <si>
    <t>OPERATING EXPENSES</t>
  </si>
  <si>
    <t>General and administrative expenses</t>
  </si>
  <si>
    <t>Loss from obtaining control in a former non-consolidated subsidiary</t>
  </si>
  <si>
    <t>OPERATING LOSS</t>
  </si>
  <si>
    <t>FINANCIAL EXPENSES, net</t>
  </si>
  <si>
    <t>LOSS FROM EXTINGUISHMENT OF DEBENTURE</t>
  </si>
  <si>
    <t>LOSS (GAIN) FROM CHANGE IN FAIR VALUE OF WARRANTS LIABILITY</t>
  </si>
  <si>
    <t>NET LOSS BEFORE INCOME TAXES</t>
  </si>
  <si>
    <t>INCOME TAX (EXPENSES) BENEFIT</t>
  </si>
  <si>
    <t>NET LOSS BEFORE EQUITY INCOME (LOSSES)</t>
  </si>
  <si>
    <t>EQUITY INCOME (LOSSES) IN NON-CONSOLIDATED AFFILIATES</t>
  </si>
  <si>
    <t>EQUITY INCOME (LOSSES) IN NON-CONSOLIDATED SUBSIDIARIES</t>
  </si>
  <si>
    <t>NET LOSS FOR THE PERIOD</t>
  </si>
  <si>
    <t>Net loss per common share - basic and diluted (in dollars per share)</t>
  </si>
  <si>
    <t>Weighted average number of common shares outstanding during the period - basic and diluted (in shares)</t>
  </si>
  <si>
    <t>CONDENSED CONSOLIDATED STATEMENTS OF COMPREHENSIVE LOSS  (Unaudited) - USD ($) $ in Thousands</t>
  </si>
  <si>
    <t>Income Statement [Abstract]</t>
  </si>
  <si>
    <t>NET LOSS</t>
  </si>
  <si>
    <t>Other comprehensive (income) loss, net of tax:</t>
  </si>
  <si>
    <t>Currency translation adjustments</t>
  </si>
  <si>
    <t>TOTAL COMPREHENSIVE LOSS</t>
  </si>
  <si>
    <t>STATEMENTS OF CHANGES IN SHAREHOLDERS' DEFICIT (UNAUDITED) - USD ($) $ in Thousands</t>
  </si>
  <si>
    <t>Common Stock [Member]</t>
  </si>
  <si>
    <t>Treasury Stock [Member]</t>
  </si>
  <si>
    <t>Accumulated Other Comprehensive Loss [Member]</t>
  </si>
  <si>
    <t>Additional Paid-in Capital [Member]</t>
  </si>
  <si>
    <t>Accumulated Deficit [Member]</t>
  </si>
  <si>
    <t>Total</t>
  </si>
  <si>
    <t>Balance beginning at Dec. 31, 2016</t>
  </si>
  <si>
    <t>Balance beginning (in shares) at Dec. 31, 2016</t>
  </si>
  <si>
    <t>Increase (Decrease) in Stockholders' Deficiency [Roll Forward]</t>
  </si>
  <si>
    <t>Issuance of common stock, net of issuance costs</t>
  </si>
  <si>
    <t>[1]</t>
  </si>
  <si>
    <t>Issuance of common stock, net of issuance costs (in shares)</t>
  </si>
  <si>
    <t>Issuance of shares for services</t>
  </si>
  <si>
    <t>[2]</t>
  </si>
  <si>
    <t>Issuance of shares for services (in shares)</t>
  </si>
  <si>
    <t>Extinguish of liability upon shares issuance</t>
  </si>
  <si>
    <t>Extinguish of liability upon shares issuance (in shares)</t>
  </si>
  <si>
    <t>Share based compensation</t>
  </si>
  <si>
    <t>Share based compensation (in shares)</t>
  </si>
  <si>
    <t>Comprehensive loss</t>
  </si>
  <si>
    <t>Balance ending at Sep. 30, 2017</t>
  </si>
  <si>
    <t>Balance ending (in shares) at Sep. 30, 2017</t>
  </si>
  <si>
    <t>Balance beginning at Dec. 31, 2017</t>
  </si>
  <si>
    <t>Balance beginning (in shares) at Dec. 31, 2017</t>
  </si>
  <si>
    <t>Share issued upon conversion of loan</t>
  </si>
  <si>
    <t>Share issued upon conversion of loan (in shares)</t>
  </si>
  <si>
    <t>Share issued upon conversion of warrants</t>
  </si>
  <si>
    <t>Share issued upon conversion of warrants (in shares)</t>
  </si>
  <si>
    <t>Balance ending at Sep. 30, 2018</t>
  </si>
  <si>
    <t>Balance ending (in shares) at Sep. 30, 2018</t>
  </si>
  <si>
    <t>Issuance costs during the period were $377.</t>
  </si>
  <si>
    <t>less than $1</t>
  </si>
  <si>
    <t>CONDENSED CONSOLIDATED STATEMENTS OF CASH FLOWS (Unaudited) - USD ($) $ in Thousands</t>
  </si>
  <si>
    <t>CASH FLOWS FROM OPERATING ACTIVITIES:</t>
  </si>
  <si>
    <t>Net loss for the period</t>
  </si>
  <si>
    <t>Adjustments required to reconcile net loss to net cash provided by (used in) operating activities:</t>
  </si>
  <si>
    <t>Share based payments</t>
  </si>
  <si>
    <t>Depreciation</t>
  </si>
  <si>
    <t>Equity income in non-consolidated subsidiaries</t>
  </si>
  <si>
    <t>Equity income in non-consolidated affiliates</t>
  </si>
  <si>
    <t>Expense in respect of convertible notes and loans</t>
  </si>
  <si>
    <t>Loss from extinguishment of debenture</t>
  </si>
  <si>
    <t>Changes in warrants liability</t>
  </si>
  <si>
    <t>Expenses in respect of severance pay</t>
  </si>
  <si>
    <t>Interest expenses on conversion of loans</t>
  </si>
  <si>
    <t>Increase in inventory</t>
  </si>
  <si>
    <t>Decrease in trade accounts receivables</t>
  </si>
  <si>
    <t>Decrease (increase) in other current assets</t>
  </si>
  <si>
    <t>Increase (decrease) in other long term assets</t>
  </si>
  <si>
    <t>Increase in accounts payables</t>
  </si>
  <si>
    <t>Increase in other account payables</t>
  </si>
  <si>
    <t>Increase in Long Term Tax Liability</t>
  </si>
  <si>
    <t>Net cash provided by (used in) operating activities</t>
  </si>
  <si>
    <t>CASH FLOWS FROM INVESTING ACTIVITIES:</t>
  </si>
  <si>
    <t>Purchase of property and equipment</t>
  </si>
  <si>
    <t>Investment in non-consolidated subsidiary</t>
  </si>
  <si>
    <t>Consolidation of a former non-consolidated subsidiaries</t>
  </si>
  <si>
    <t>Net cash used in investing activities</t>
  </si>
  <si>
    <t>CASH FLOWS FROM FINANCING ACTIVITIES:</t>
  </si>
  <si>
    <t>Proceeds from short term loans</t>
  </si>
  <si>
    <t>Repayment of short term loans</t>
  </si>
  <si>
    <t>Proceeds from Long term loans</t>
  </si>
  <si>
    <t>Repayment of long term loans</t>
  </si>
  <si>
    <t>Proceeds from issuance of shares and warrants, net</t>
  </si>
  <si>
    <t>Net cash provided by financing activities</t>
  </si>
  <si>
    <t>INCREASE IN CASH AND CASH EQUIVALENTS</t>
  </si>
  <si>
    <t>EFFECT OF CHANGES IN EXCHANGE RATES ON CASH BALANCES IN FOREIGN CURRENCIES</t>
  </si>
  <si>
    <t>CASH AND CASH EQUIVALENTS AT BEGINNING OF PERIOD</t>
  </si>
  <si>
    <t>CASH AND CASH EQUIVALENTS AT END OF PERIOD</t>
  </si>
  <si>
    <t>Cash paid during the period for:</t>
  </si>
  <si>
    <t>Interest</t>
  </si>
  <si>
    <t>BASIS OF PRESENTATION</t>
  </si>
  <si>
    <t>Organization, Consolidation and Presentation of Financial Statements [Abstract]</t>
  </si>
  <si>
    <t xml:space="preserve">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December 31, 2017, as filed with the
U.S. Securities and Exchange Commission. The results of operations for the nine-months ended September 30, 2018 are not necessarily
indicative of results that could be expected for the entire fiscal year. </t>
  </si>
  <si>
    <t>GENERAL</t>
  </si>
  <si>
    <t>Accounting Policies [Abstract]</t>
  </si>
  <si>
    <t>NOTE
2 – GENERAL
We
are an international Independent Power Producer (“IPP”) that is active in the clean energy production and waste-to-energy
markets. We are working to become a leading player in these growing global market segments. We currently focus on projects related
to the construction, acquisition or development of biogas and waste-to-energy facilities in the United States, Italy, The Netherlands,
and the United Kingdom amongst other markets. In
the third quarter of 2018 we continued to advance our goals and have managed to achieve certain milestones including; completing
the primary development work for our biogas project in Brabant, Netherlands. We now are working to complete the “financial
close” for this project with our investing partners and begin construction. Additionally, our four biogas facilities
in the Pavia region of Italy have performed well in the third quarter of 2018. Each facility is operating above 90% capacity
and we are currently exceeding our budgeted goals. Our business development activities continue to move forward and our
development pipeline remains robust. We have also spent a considerable amount of time in the third quarter of 2018 working
with investors and bankers to find the best financing solutions for Blue Sphere to fully capitalize on the opportunities that
industry relationships are presenting to us.</t>
  </si>
  <si>
    <t>CONDENSED CONSOLIDATED FINANCIAL STATEMENTS</t>
  </si>
  <si>
    <t>NOTE
3 – CONDENSED CONSOLIDATED FINANCIAL STATEMENTS
A. Unaudited Interim
Financial Statements The
accompanying unaudited condensed consolidated financial statements as of September 30, 2018 and for the nine-months period and
three-months period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months period and three-months
period ended September 30, 2018 are not necessarily indicative of the results that may be expected for the year ending December
31, 2018. The
September 30, 2018 Condensed Consolidat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7.
B. Significant
Accounting Policies The
significant accounting policies followed in the preparation of these unaudited interim condensed consolidated financial statements
are identical to those applied in the preparation of the latest annual financial statements except for revenue ASC 606 On May
28, 2014, the FASB issued ASU No. 2014-09, Revenue from Contracts with Customers: (Topic 606) (“ASU 2014-09”), to
supersede nearly all existing revenue recognition guidance under U.S. GAAP. The Company adopted this pronouncement using the modified
retrospective method effective January 1, 2018. Pursuant to Topic 606, revenue is recognized when promised goods or services are
transferred to customers in an amount that reflects the consideration that is expected to be received for those goods or services
The adoption of this pronouncement did not have any material impacts related to the above noted areas, nor any impact to opening
retained earnings as of January 1, 2018. Additionally, there were no material impacts on the amount and timing of revenue recognized
in the Company’s consolidated financial statements.
C. Recent
Accounting Standards In
January 25, 2018, the FASB issued ASU 2018-01, Leases (Topic 842).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An entity that early adopted Topic 842 should apply the amendments in this Update upon issuance.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On
February 28 2018, the FASB issued ASU 2018-03, Technical Corrections and Improvements to Financial Instruments—Overall (Subtopic
825-10): Recognition and Measurement of Financial Assets and Financial Liabilities. The amendments clarify certain aspects of
the guidance in Update 2016-01. The amendments in this Update are effective for fiscal years beginning after December 15, 2017,
and interim periods within those fiscal years beginning after September 15, 2018. Public business entities with fiscal years beginning
between December 15, 2017, and September 15, 2018, are not required to adopt these amendments until the interim period beginning
after September 15, 2018, and public business entities with fiscal years beginning between September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O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s is effective upon issuance. On
March 14, 2018 the FASB issued Income Taxes (Topic 740): Amendments to SEC Paragraphs Pursuant to SEC Staff Accounting Bulletin
No. 118. This amendment is effective upon issuance. In
May 2018, the FASB issued Codification Improvements to Topic 942, Financial Services—Depository and Lending. The amendments
in this Update supersede the guidance within Subtopic 942-740 that has been rescinded by the OCC and no longer is relevant. A
cross-reference between Subtopic 740-30, Income Taxes—Other Considerations or Special Areas, and Subtopic 942-740 is being
added to the remaining guidance in Subtopic 740- 30 to improve the usefulness of the Codification. The amendments in this Update
are effective upon issuance of this Update (May 2018).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Early adoption is permitted, but no earlier
than an entity’s adoption date of Topic 606. In
July 2018, the FASB issued ASU 2018-09, Codification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In
July 2018, the FASB issued ASU 2018-10, Codification Improvements to Topic 842, Leases. The amendments in this Update are of a
similar nature to the items typically addressed in the Codification improvements project. However, the Board decided to issue
a separate Update for the improvements related to Accounting Standards Update No. 2016-02, Leases (Topic 842), to increase stakeholders’
awareness of the amendments and to expedite the improvements. The amendments in this Update affect narrow aspects of the guidance
issued in Update 2016-02. For entities that have early adopted Topic 842, the amendments in this Update should be effective upon
issuance of the final Update and the transition requirements should be the same as those in Topic 842. For entities that have
not adopted Topic 842, the effective date and transition requirements of the amendments should be the same as the effective date
and transition requirements in Topic 842.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Disclosure Framework—Changes to the Disclosure
Requirements for Fair Value Measurement. The amendments in this Update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In
August 2018, the FASB issued ASU 2018-14, Compensation—Retirement Benefits—Defined Benefit Plans—General (Subtopic
715-20)—Disclosure Framework—Changes to the Disclosure Requirements for Defined Benefit Plans. Subtopic 715-20 addresses
the disclosure of other accounting and reporting requirements related to single-employer defined benefit pension or other postretirement
benefit plans.The amendments in this Update remove disclosures that no longer are considered cost-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FASB Concepts Statement, Conceptual Framework for Financial Reporting—Chapter 8:
Notes to Financial Statements. For public business entities, the amendments in this ASU are effective for fiscal years ending
after December 15, 2020. For all other entities, the amendments are effective for fiscal years ending after December 15, 2021.
Early adoption is permit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Early adoption is permitted, including adoption in any
interim period.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MEASUREMENT</t>
  </si>
  <si>
    <t>Fair Value Disclosures [Abstract]</t>
  </si>
  <si>
    <t xml:space="preserve">NOTE
4 – FAIR VALUE MEASUREMENT The
Company’s financial assets and liabilities that are measured at fair value on a recurring basis by level within the fair
value hierarchy are as follows (in thousands):
Balance
as of September 30, 2018
Level
1 Level
2 Level
3 Total
Liabilities:
Obligation
to issue shares of Common Stock $ 500 $ — $ — $ 500
Deferred
payment due to the acquisition of the SPVs $ — $ — $ 3,103 $ 3,103
Warrants
liability $ — $ — $ 9,722 $ 9,722
Total
liabilities $ 500 $ — $ 12,825 $ 13,325
As
of December 31, 2017,
Level
1 Level
2 Level
3 Total
Liabilities:
Obligation
to issue shares of Common Stock $ 500 $ — $ — $ 500
Deferred
payment due to the acquisition of the SPVs $ — $ — $ 2,068 $ 2,068
Warrants
Liability $ — $ — $ 653 $ 653
Total
liabilities $ 500 $ — $ 2,721 $ 3,221 On
May 14, 2015, the Company entered into a Share Purchase Agreement (the “Italy Project Agreement”) with Volteo Energie
S.p.A., Agriholding S.r.l., and Overland S.r.l. (each, a “Seller” and collectively, the “Sellers”) through
our indirect, wholly-owned subsidiary, Bluesphere Pavia S.r.l., pursuant to which we agreed to purchase one hundred percent (100%)
of the share capital of Agricerere S.r.l., Agrielektra S.r.l., Agrisorse S.r.l. and Gefa S.r.l, (each, an “SPV” and
collectively, the “SPVs”), each of which is engaged in the operation of an anaerobic digestion biogas plant located
in Italy for the production and sale of electricity. Under the Italy Project Agreement, the Company agreed to pay the remaining
balance of fifty percent (50%) of the purchase price along with annual interest rate of two percent (2%), less certain credits
that is due to the sellers on the third anniversary of the closing date (the “Deferred
Payment”). The Purchase Price is subject to certain adjustments and to an adjustment based on the actual EBITDA results
in the 18 months following the Closing Date, per the following mechanism:
(a) If the actual EBITDA
in the 18 months following the Closing Date divided by 1.5 is greater than € 934, then the deferred payment shall be
increased by the amount equal to fifty percent (50%) of the difference.
(b) If the actual EBITDA
in the 18 months following the Closing Date divided by 1.5 is lesser than € 934, then the deferred payment shall be
reduced by the amount of the amount necessary to maintain a Purchase Price that yields an Equity IRR of twenty-five percent
(25%), but not more than thirty-five percent (35%) of the remaining balance. On
July 21, 2017, the Company notified the Sellers of its estimated Deferred Payment, pursuant to Article 3.03 of the Italy Projects
Agreement regulating the Deferred Payment adjustment mechanism. As of April 16, 2018, two of the three Sellers have accepted the
Company’s estimate, and the third Seller, Volteo Energie S.p.A., is reviewing the Company’s estimate subject to an
independent opinion of a third party appraiser. Volteo Energie S.p.A., which has a majority interest among the Sellers, is presently
going through bankruptcy.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Current Liabilities in the consolidated Balance Sheets and the change in fair
value of remaining balance is included in interest expenses in the consolidated statements of income.
Deferred
payment
Balance
at December 31, 2017 $ 2,068
Changes
in translation adjustments (97 )
New
liability accrued 1,132
Balance
at September 30, 2018 $ 3,103 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September 30, 2018, and December 31, 2017, the Level 3 liabilities consisted of the Company’s warrant liability.
Warrants
Liability
Balance at December 31, 2017 $ 653
Issuance
of warrants to JMJ recorded as prepaid expenses 1,232
Issuance
of other warrants 508
Exercise of warrants (58 )
Changes
in fair value and issuance of other warrants 7,387
Balance at September
30, 2018 $ 9,722 </t>
  </si>
  <si>
    <t>GOING CONCERN</t>
  </si>
  <si>
    <t>Going Concern</t>
  </si>
  <si>
    <t>NOTE
5 – GOING CONCERN
The
accompanying financial statements have been prepared assuming that the Company will continue as a going concern. As of September
30, 2018, the Company had approximately $2,548 in cash and cash equivalents, approximately $19,183 in negative working capital,
a stockholders’ deficit of approximately $12,288 and an accumulated deficit of approximately $63,212.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SHORT TERM LOAN AND DEBENTURES</t>
  </si>
  <si>
    <t>Debt Disclosure [Abstract]</t>
  </si>
  <si>
    <t>NOTE
6 – SHORT TERM LOAN AND DEBENTURES This
foregoing summarizes transactions previously reported by the Company on Form 8-K filed on December 28, 2015, on Form 8-K filed
on March 24, 2017, on Form 8-K/A filed on December 28, 2017, and on Form 8-K/A filed on April 9, 2018. As
reported on Form 8-K/A by the Company on December 28, 2017, on December 23, 2015, the Company completed an offering with six investors
(the “2015 Debenture Holders”), thereby issuing $3,000 of our two-year 11% Senior Debentures (the “2015 Debentures”)
and warrants to purchase up to 61,544 shares of Common Stock, with 50% of such shares exercisable at a price per share of $6.50
and the other 50% of such shares exercisable at price per share of $9.75 (all such warrants, the “2015 Debenture Warrants”).
On March 24, 2017, the Company and five of the nine 2015 Debenture Holders, representing an aggregate principal balance of $2,000,
amended the 2015 Debentures to provide that some or all of the principal balance, and accrued but unpaid interest thereon, is
convertible into shares of our Common Stock at the 2015 Debenture Holders’ election. The 2015 Debenture Debentures initially
matured on December 22, 2017 (the “2015 Debenture Maturity Date”). Between December 22, 2017 and December 28, 2017,
the Company and the 2015 Debenture Holders entered into a letter agreement dated December 21, 2017 (the “First 2015 Debenture
Letter Agreement”), pursuant to which (a) the Company and the 2015 Debenture Holders extended the 2015 Debenture Maturity
Date to April 3, 2018; (a) the Company agreed to pay to the 2015 Debenture Holders, in the aggregate, $150, of which $30 was paid
and $120 was payable on or before April 3, 2018; (c) the Company and the 2015 Debenture Holders amended the exercise price of
the 2015 Debenture Warrants to $1.60 per share; and (d) the Company issued to the 2015 Debenture Holders five-year warrants to
purchase, in the aggregate, up to 224,550 shares of Common Stock at $1.60 per share (the “First New Warrants”). On
May 23, 2018 and May 25, 2018 the Company paid to the Debentures Holders an aggregate of $241, consisting of an extension fee
of $150 and interest of $91 for the period ended April 2, 1018. As of September 30, 2018, the Company was required to pay the
2015 Debenture Holders an aggregate of $413, consisting of an extension fee of $30, failure to pay fee of $150 and interest of
$233 for the period ended on September 30, 2018. The amount that was due on September 30, 2018 has not been paid as of the date
of this report. Extension
of the August 2017 Loan Agreement On
August 20, 2017, the Company entered into a 90-day Loan Agreement with Global Smart Cards Inc., an affiliated party of Viskoben
Limited to borrow $200 at a quarterly interest rate of ten percent (10.0%). As of December 31, 2017, this note was not paid and
extended through February 20, 2018 in consideration of $8. On February 25, 2018, this loan was extended to April 20, 2018 in consideration
of $15 and three-year warrants to purchase up to 20,000 shares of Common Stock at the lowest price published on Yahoo finance
for the seven (7) trading days prior to the holder’s notice of conversion. On August 14, 2018, this loan was further extended
for the first to occur of (i) another 100 days from September 20, 2018, (ii) seven calendar days after the Company receives an
investment in debt or equity from a third-party of seven calendar days after the closing of the Company’s transaction in
The Netherlands. In consideration of the lender’s willingness to so extend, the Company agreed to the following terms: (i)
the remaining unpaid Loan accrued Principal unpaid interest and extra payments is $220, which shall bear interest at a fixed interest
rate at the monthly rate of three and three-tenths percent (3.3%), (ii) an additional payment to the lender of $30 by September
20, 2018, (iii) the issuance of 40,000 more three-year warrants to purchase shares of common stock of the Company at a strike
price equal to the lowest price published by Yahoo finance during the seven trading days prior to notice to the Company of intent
to exercise the warrants and (iv) payment not later than the date on which the outstanding principal amount of the loan is repaid
of any amount required to compensate the lender for exchange rate losses based on an exchange rate of USD 1 = NIS 3.63.</t>
  </si>
  <si>
    <t>CONTINGENT</t>
  </si>
  <si>
    <t>Commitments and Contingencies Disclosure [Abstract]</t>
  </si>
  <si>
    <t xml:space="preserve">NOTE
7 – CONTINGENT From
time to time the Company may be a party to commercial and litigation matters involving claims against the Company. None of the
Company’s directors, officers, nonconsolidated affiliates, or any owner of record or beneficially of more than five percent
of the issued and outstanding shares of Common Stock, is involved in a material proceeding adverse to the Company and its subsidiaries
or has a material interest adverse to the Company or its subsidiaries. The Company accrues a liability for such matters when it
is probable that future expenditures will be made and such expenditures can be reasonably estimated. In management’s opinion,
there are no current matters that would have a material effect on the Company’s financial position or results of operations
and no contingent liabilities requiring accrual as of September 30, 2018. Barkats
Litigation On
October 22, 2016, the law firm of JS Barkats PLLC filed a complaint against the Company and its Chief Executive Officer, seeking
allegedly unpaid legal fees for services rendered from June 9, 2011 through April 23, 2012 in the amount of $428 (thousands),
plus interest for a total of $652 (thousands). This Litigation was filed as JS Barkats PLLC v. Blue Sphere Corporation and Shlomo
Palas with the Supreme Court of the State of New York for the County of New York, Index No. 655600/2016. On October 26, 2016,
without notice to the Company or its Chief Executive Officer or an opportunity to be heard, the New York Court issued a Temporary
Restraining Order (the “TRO”) in favor JS Barkats PLLC, prohibiting the Company and Mr. Palas from transferring or
dissipating any assets up to $652. On October 31, 2016, the Company removed the Barkats Litigation to federal court, filed as
JS Barkats PLLC v. Blue Sphere Corporation and Shlomo Palas with the United Stated District Court, Southern District Court of
New York, Docket No. 1:16-cv-08404, and on December 6, 2016, Mr. Barkats filed a motion to remand to the New York Court and request
for oral argument. The Company terminated the services of JS Barkats LLC in 2012 and management believe the claims brought by
JS Barkats PLLC are without merit, that the TRO was improvidently granted, and that JS Barkats PLLC misrepresented, mischaracterized
and omitted material facts and the law in seeking the TRO. On July 10, 2017, the Federal Court
granted JS Barkats PLLC’s motion to remand the action to the New York Court, but denied JS Barkats PLLC’s request for
costs and fees in bringing its remand petition. The Federal Court did not rule upon whether plaintiff’s complaint should
be dismissed and/or the matter compelled to arbitration and did not rule upon Plaintiff’s motion to hold the Company and
Mr. Palas in contempt for allegedly violating the TRO. The Federal Court has since remanded the case back to the New York Court
where it is currently pending. On or about May 16, 2018, Plaintiff moved in state court for the entry of a default against
the Company and Palas. The Company and Palas opposed the motion and filed its own cross-motion to compel arbitration and
both motions were submitted to the Court on June 6, 2018. The Court has scheduled oral argument
on the motions for January 10, 2019. The Court is unlikely to rule on the motions prior
to oral argument. The
Company terminated the services of JS Barkats LLC in 2012 and believe the claims brought by JS Barkats PLLC are without merit,
that the TRO was improvidently granted, and that JS Barkats PLLC misrepresented, mischaracterized and omitted material facts and
the law in seeking the TRO. The Company intend to vigorously defend against this Litigation, the TRO and any other attempts to
attach the assets of the Company. Prassas
Litigation On
March 15, 2017, Prassas Capital, LLC, an Arizona limited liability company, filed a complaint against the Company alleging breach
of contract and seeking (a) unpaid fees in the amount of $1,607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Common
Stock at a price of $6.50 per share (after giving effect to the reverse stock split described below). This litigation was filed
as Prassas Capital, LLC v. Blue Sphere Corporation with the United States District Court for the Western District of North Carolina,
Civil Action No. 3:17-CV-00131. The Company disputes the allegations and claims, and intends to rigorously defend against this
litigation. On
April 10, 2017, the Company filed its answer in the Prassas Litigation, denying the underlying factual allegations contained in
the complaint and denying the contention that Prassas is entitled to any relief. In addition to filing its answer, the Company
(1) moved for the court to dismiss the Prassas Litigation, because of Prassas’ failure to plead one or more essential elements
of its claims, and (2) brought against Prassas claims of fraud, breach of fiduciary duty, constructive fraud, negligence, unjust
enrichment and punitive damages. The Company seeks reimbursement of amounts fraudulently or negligently billed by Prassas and
paid by the Company of not less than $833, pre and post judgement interest, attorney’s fees and costs actually incurred
in defending the Prassas Litigation. On
May 10, 2017, Prassas filed its answer to the Company’s response, whereby Prassas moved for the court to dismiss the Company’s
counterclaims alleging that, among other things, the Company did not plead one or more essential elements of its claims. On
June 2, 2017, the Company responded by filing with the court its memorandum in opposition to Prassas’ motion dismiss the
Company’s counterclaims, and further to motion for a partial judgement on the pleadings of the Company’s counterclaims
in the amount of $833, plus pre-judgment and post-judgment interest. The
Company intend to vigorously defend against this Litigation, the TRO and any other attempts to attach the assets of the Company. On March 30, 2018, the Court denied
BSC’s motion for judgment on the pleadings and granted Prassas’ motion to dismiss counterclaims. Fact
discovery has concluded as of October 31, 2018. No TRO or other injunctive relief has been granted. Blue Sphere has
moved to amend its Answer to conform with the evidence to include claims for fraud in the inducement and breach of contract.
Prassas has opposed the motion. Prassas also has filed for summary judgment on some of its claims, which Blue Sphere has
opposed. Trial is scheduled to begin on January 7, 2019. Chijnsgoed
Note On June 7, 2018, we issued a non-interest
bearing convertible note to Bedrijvenpark ‘t Chijnsgoed B.V., a private company with limited liability established in The
Netherlands (“Chijnsgoed”) for the principal sum of Euro 282 (the “Chijnsgoed Note”). In connection with
the Chijnsgoed Note, we entered into a note purchase agreement. The Chijnsgoed Note matured on September 1, 2018 and was issued
as security for the payment of amounts owing under the lease between Chijnsgoed and Blue Sphere Brabant B.V., a subsidiary of the
Company (“BSB”), dated October 3, 2016, as amended (the “Lease”), from February 1, 2018 through August
31, 2018 with such amounts being equal to the Principal Amount, as defined in the Chijnsgoed Note (the “Lease Payment”).
If BSB pays the Lease Payment in full on or before the maturity date, then the Chijnsgoed Note will be terminated and of no further
force or effect. Chijnsgoed has the right to convert
all or part of the Chijnsgoed Note into shares of Common Stock at the market price (as reported on www.bloomberg.com or www.otcmarkets.com)
at the time of conversion, in part or in whole at any time and from time to time. Any such conversion will reduce the principal
sum and, thus, the number of shares into which the Principal Amount, as defined in the Chijnsgoed Note, may be converted by whatever
amount is converted. Conversion of the Chijnsgoed Note into shares of Common Stock is the sole recourse of Chijnsgoed vis-à-vis
the Company in the event that BSB does not make the Lease Payment in full on or before the maturity date. In no circumstance will
the Company be required to pay or owe to Chijnsgoed any amount in cash. Any principal amount converted into shares of Common Stock
will reduce the amount of the Lease Payment accordingly. . Through the date of this Report, Chijnsgoed has not made any communication
or taken any action in respect of the Chijnsgoed Note. The
foregoing descriptions do not purport to be complete and are qualified in their entirety by reference to the full text of the
same, filed as exhibits hereto, and are incorporated herein by reference. </t>
  </si>
  <si>
    <t>COMMON SHARES</t>
  </si>
  <si>
    <t>Stockholders' Equity Note [Abstract]</t>
  </si>
  <si>
    <t>NOTE
8 – COMMON SHARES Unregistered
Sales of Equity Securities Each
of the transactions described below were exempt from the registration requirements of the Securities Act of 1933, as amended (“Securities
Act”), in reliance upon Section 4(a)(2) of the Securities Act, Regulation D promulgated under the Securities Act and, in
the case of sales to investors who are non-US persons, Regulation S promulgated under the Securities Act. Crown
Bridge Partners Note On
January 3, 2018, the Company issued a Convertible Promissory Note to Crown Bridge Partners, LLC, having a principal amount of
$339, of which $30 constituted an original issue discount, in exchange for $309, payable in tranches (the “Crown Note”).
In contemplation thereof, the Company and Crown Bridge Partners, LLC entered into a Securities Purchase Agreement, pursuant to
which the Company agreed to issue the Crown Note and five-year warrants to purchase shares of Common Stock and included piggyback
registration rights for Common Stock issued and underlying such securities. On or about January 11, 2018, Crown
Bridge Partners, LLC paid $103 to the Company under the first tranche, having an original discount amount of $10, resulting
in an outstanding principal balance under the Crown Note of $113; as of the date hereof,
no additional tranches have been funded Labrys
Fund Note On January 30, 2018, the Company
issued a Convertible Promissory Note to Labrys Fund, LP, having a principal amount of $500 of which $50 constituted an original
issue discount, in exchange for $450, payable in tranches (the “Labrys Note”). In contemplation thereof, the
Company and Labrys Fund, LP entered into a Securities Purchase Agreement. On or about January 30, 2018, Labrys Fund, LP paid
$153 to the Company under the first tranche, having an original discount amount of $17, resulting in an outstanding principal
balance under the Labrys Note of $170; as of the date hereof, no additional tranches have been funded. The Labrys Note
matured on July 29, 2018 LG Capital Note On May 11, 2018, we issued a 12%
convertible redeemable note to LG Capital Funding, LLC (“LG Capital”) for the principal sum of $79 (the “LG Capital
Note”). In connection with the LG Capital Note, the Company and LG Capital entered into a Securities Purchase Agreement.
The LG Note will mature on May 11, 2019 and may be pre-paid in whole or in part for the 180-day period following the date of issuance
at a premium equal to 150% multiplied by the sum of the remaining principal plus accrued interest. Any amount of principal or interest
on the LG Capital Note which is not paid when due shall bear interest at the rate of twenty four percent (24%) per annum from the
due date thereof until the same is paid (“Default Interest”). LG Capital has the right beginning
on the date which is one hundred eighty (180) days following the date of the LG Capital Note to convert all or any part of the
outstanding and unpaid principal amount of the LG Capital Note into fully paid and non-assessable shares of common stock of the
Company at the conversion price (the “Conversion Price”). The Conversion Price is equal to 58% multiplied by of the
lowest trading price of the Common Stock as reported on the National Quotations Bureau OTC Marketplace exchange upon which the
Company’s shares are traded or any exchange upon which the Common Stock may be traded in the future for the twenty prior
trading days including the date of conversion. The LG Capital Note contains customary terms found in like instruments for conversion
price adjustments. In the case of an Event of Default
(as defined in the LG Capital Note), the LG Capital Note shall become immediately due and payable and interest shall accrue at
the rate of Default Interest.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Adar Note On May 14, 2018, we issued a 12%
convertible redeemable note to Adar Bays, LLC (“Adar”) for the principal sum of $57 (the “Adar Note”).
In connection with the Adar Note, the Company and Adar entered into a Securities Purchase Agreement. The Adar Note will mature
on May 14, 2019 and may be pre-paid in whole or in part for the 180-day period following the date of issuance at a premium of 150%
of the outstanding principal plus accrued interest. Any amount of principal or interest on the Adar Note which is not paid when
due shall bear interest at the rate of twenty four percent (24%) per annum from the due date thereof until the same is paid (“Default
Interest”). Adar has the right to convert all
or any part of the outstanding and unpaid principal amount of the Adar Note into fully paid and non-assessable shares of common
stock of the Company at the conversion price (the “Conversion Price”). The Conversion Price is equal to 58% multiplied
by of the lowest trading price of the common stock as reported on the National Quotations Bureau OTC Marketplace exchange upon
which the Company’s shares are traded or any exchange upon which the common stock may be traded in the future for the twenty
prior trading days including the date of conversion. The Adar Note contains customary terms found in like instruments for conversion
price adjustments. In the case of an Event of Default
(as defined in the Adar Note), the Adar Note shall become immediately due and payable and interest shall accrue at the rate of
Default Interest.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Coolidge Note On May 17, 2018, we issued a 12%
convertible promissory note to Coolidge Capital LLC (“Coolidge Capital”) for the principal sum of $75 (the “Coolidge
Note”). In connection with the Coolidge Note, the Company and Coolidge entered into a Securities Purchase Agreement. The
Coolidge Note will mature on May 17, 2019 and may be pre-paid in whole or in part for the 180-day period following the date of
issuance at a tiered premium ranging from 115% to 140% of the outstanding principal plus accrued interest. Any amount of principal
or interest on the Coolidge Note which is not paid when due shall bear interest at the rate of twenty four percent (22%) per annum
from the due date thereof until the same is paid (“Default Interest”). Coolidge has the right beginning
on the date which is one hundred eighty (180) days following the date of the Coolidge Note to convert all or any part of the outstanding
and unpaid principal amount of the Coolidge Note into fully paid and non-assessable shares of common stock of the Company at the
conversion price (the “Conversion Price”). The Conversion Price is equal to Variable Conversion Price (as defined below)
(subject to equitable adjustment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below). “Market Price” means the
average of the lowest two (2) Trading Prices (as defined below) for the common stock during the Thirty (30) Trading Day period
ending on the latest complete Trading Day prior to the Conversion Date. “Trading Price” means, for any security as
of any date, the closing bid price on the OTCQB, OTCQX, Pink Sheets electronic quotation system or applicable trading market as
reported by a reliable reporting service designated by Coolidge. In the case of an Event of Default
(as defined in the Coolidge Note), the Coolidge Note shall become immediately due and payable and interest shall accrue at the
rate of Default Interest. Certain events of default will result in further penalties, including daily fines and material reductions
in the Conversion Price. If the Company fails to pay any
default amounts within five (5) business days of written notice that such amount is due and payable, then Coolidge shall have the
right at any time, to require the Company, to immediately issue, in lieu of the amounts due in connection with an event of default,
the number of shares of common stock of the Company equal to the relevant default amount payable divided by the Conversion Price
then in effect. The foregoing descriptions do not
purport to be complete and are qualified in their entirety by reference to the full text of the same, filed as exhibits hereto,
and are incorporated herein by reference. GS Capital Note On May 17, 2018, we issued a 10%
convertible redeemable note to GS Capital Partners, LLC (“GS Capital”) for the principal sum of $110 (the “GS
Capital Note”). In connection with the GS Capital Note, the Company and GS Capital entered into a Securities Purchase Agreement.
The GS Capital Note contained a $3 original issue discount such that purchase price was $107. The GS Note will mature on May 17,
2019 and may be pre-paid in whole or in part for the 180-day period following the date of issuance at a tiered premium ranging
from 110% to 140% of the outstanding principal plus accrued interest. Any amount of principal or interest on the GS Capital Note
which is not paid when due shall bear interest at the rate of twenty four percent (24%) per annum from the due date thereof until
the same is paid (“Default Interest”). GS Capital has the right beginning
on the date which is one hundred eighty (180) days following the date of the GS Capital Note to convert all or any part of the
outstanding and unpaid principal amount of the GS Capital Note into fully paid and non-assessable shares of common stock of the
Company at the conversion price (the “Conversion Price”). The Conversion Price is equal to 60% multiplied by of the
lowest trading price of the Common Stock as reported on the National Quotations Bureau OTC Marketplace exchange upon which the
Company’s shares are traded or any exchange upon which the Common Stock may be traded in the future for the twenty prior
trading days including the date of conversion. The GS Capital Note contains customary terms found in like instruments for conversion
price adjustments. In the case of an Event of Default
(as defined in the GS Capital Note), the GS Capital Note shall become immediately due and payable and interest shall accrue at
the rate of Default Interest.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Auctus Note One May 22, 2018, we issued a 12%
convertible promissory note to Auctus Fund, LLC (“Auctus”) for the principal sum of $114 (the “Auctus Note”).
In connection with the Auctus Note, we entered into a securities purchase agreement. The Auctus Note will mature on May 22, 2019
and may be pre-paid in whole or in part for the life of the Note at a tiered premium ranging from 135% to 150% of the outstanding
principal plus accrued interest plus Default Interest (if any). Any amount of principal or interest on the Auctus Note which is
not paid when due shall bear interest at the rate of twenty four percent (24%) per annum from the due date thereof until the same
is paid (“Default Interest”). Auctus has the right to convert
all or any part of the outstanding and unpaid principal amount of the Auctus Note into fully paid and non-assessable shares of
common stock of the Company at the conversion price (the “Conversion Price”). The Conversion Price is equal to the
lesser of: (i) the lowest Trading Price (as defined below) during the previous twenty-five (25) trading day period ending on the
latest complete Trading Day prior to the date of the Auctus Note and (ii) the Variable Conversion Price (as defined herein)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58% multiplied by the Market Price (as defined below).
“Market Price” means the lowest Trading Price (as defined below) for shares of Common Stock during the twenty-five
(25) Trading Day period ending on the latest complete Trading Day prior to the Conversion Date. “Trading Price” means,
for any security as of any date, the lesser of: (i) the lowest trade price on the OTC Pink, OTCQB or applicable trading market
as reported by a reliable reporting service (“Reporting Service”) designated by Auctus. The Auctus Note contains customary
terms found in like instruments for conversion price adjustments. In the case of an Event of Default
(as defined in the Auctus Note), the Auctus Note shall become immediately due and payable and interest shall accrue at the rate
of Default Interest. Certain events of default will result in further penalties, including daily fines and material reductions
in the Conversion Price. If the Auctus Note is not paid at its Maturity Date, then the outstanding principal due under the Auctus
Note shall increase by Fifteen Thousand and no/100 dollars ($15). Auctus shall have the right at
any time, to require the Company to immediately issue, in lieu of the amounts due in connection with an event of default, the number
of shares of common stock of the Company equal to the relevant default amount payable divided by the Conversion Price then in effect. The foregoing descriptions do not
purport to be complete and are qualified in their entirety by reference to the full text of the same, filed as exhibits hereto,
and are incorporated herein by reference. Auctus Warrant In connection with the Auctus Note,
on May 22, 2018, we also issued Auctus a warrant (the “Auctus Warrant”) to purchase from the Company during the Exercise
Period up to 40,715 shares of its common stock (the “Auctus Warrant Shares”) (whereby such number may be adjusted from
time to time pursuant to the terms and conditions of the warrant) at the Auctus Exercise Price per share then in effect. For purposes
of the Auctus Warrant, the term “Auctus Exercise Price” means $1.40, subject to adjustment as provided therein (including
but not limited to cashless exercise), and the term “Auctus Exercise Period” shall mean the period commencing on the
Issuance Date and ending on 5:00 p.m. eastern standard time on the five-year anniversary thereof. If the Company or any subsidiary
thereof, as applicable, at any time while the Auctu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Auctus Note), at an effective price per share less than the then
Auctus Exercise Price (such lower price, the “Base Share Price” and such issuances collectively, a “Dilutive
Issuance”) (if the holder of the common stock or common stock equivalents so issued shall at any time, whether by operation
of purchase price adjustments, reset provisions, floating conversion, exercise or exchange prices or otherwise, or due to warrants,
options or rights per share which are issued in connection with such issuance, be entitled to receive shares of common stock at
an effective price per share which is less than the Auctus Exercise Price, such issuance shall be deemed to have occurred for less
than the Auctus Exercise Price on such date of the Dilutive Issuance), then the Auctus Exercise Price shall be reduced at the option
of Auctus and only reduced to equal the Base Share Price, and the number of Auctus Warrant Shares issuable thereunder shall be
increased such that the aggregate Auctus Exercise Price payable thereunder, after taking into account the decrease in the Auctus
Exercise Price, shall be equal to the aggregate Auctus Exercise Price prior to such adjustment. Such adjustment shall be made whenever
such common stock or common stock equivalents are issued. The foregoing descriptions do not
purport to be complete and are qualified in their entirety by reference to the full text of the same, filed as exhibits hereto,
and are incorporated herein by reference. ONE44 Capital Note On May 22, 2018, we issued a 10%
convertible redeemable note to ONE44 Capital LLC (“144 Capital”) for the principal sum of $113 (the “144 Capital
Note”). In connection with the 144 Capital Note, we entered into a securities purchase agreement. The 144 Capital Note will
mature on May 22, 2019 and may be pre-paid in whole or in part for the life of the Note at a tiered premium ranging from 120% to
140% of the outstanding principal plus accrued interest. Any amount of principal or interest on the 144 Capital Note which is not
paid when due shall bear interest at the rate of twenty four percent (24%) per annum from the due date thereof until the same is
paid (“Default Interest”). 144 Capital has the right beginning
on the date which is one hundred eighty (180) days following the date of the 144 Capital Note to convert all or any part of the
outstanding and unpaid principal amount of the 144 Capital Note into fully paid and non-assessable shares of common stock of the
Company at the conversion price (the “Conversion Price”). The Conversion Price is equal to 60% multiplied by of the
lowest trading price of the Common Stock as reported on the National Quotations Bureau OTC Marketplace exchange upon which the
Company’s shares are traded or any exchange upon which the Common Stock may be traded in the future for the twenty prior
trading days including the date of conversion. The 144 Capital Note contains customary terms found in like instruments for conversion
price adjustments. In the case of an Event of Default
(as defined in the 144 Capital Note), the 144 Capital Note shall become immediately due and payable and interest shall accrue at
the rate of Default Interest.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Coventry Note On June 1, 2018, we issued a 10%
convertible redeemable note to Coventry Enterprises, LLC (“Coventry”) for the principal sum of $55 out of which, OID
amounted to $5 and the net amount received was $50 (the “Coventry Note”). In connection with the Coventry Note, we
entered into a securities purchase agreement. The Coventry Note will mature on June 1, 2019 and may be pre-paid in whole or in
part for the life of the Note at a premium of 135% of the outstanding principal plus accrued interest. Any amount of principal
or interest on the Coventry Note which is not paid when due shall bear interest at the rate of twenty four percent (24%) per annum
from the due date thereof until the same is paid (“Default Interest”). Coventry has the right beginning
on the date which is one hundred eighty (180) days following the date of the Coventry Note to convert all or any part of the outstanding
and unpaid principal amount of the Coventry Note into fully paid and non-assessable shares of common stock of the Company at the
conversion price (the “Conversion Price”). The Conversion Price is equal to 60% multiplied by of the lowest trading
price of the Common Stock as reported on the National Quotations Bureau OTC Marketplace exchange upon which the Company’s
shares are traded or any exchange upon which the Common Stock may be traded in the future for the twenty prior trading days including
the date of conversion. The Coventry Note contains customary terms found in like instruments for conversion price adjustments. In the case of an Event of Default
(as defined in the Coventry Note), the Coventry Note shall become immediately due and payable and interest shall accrue at the
rate of Default Interest.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Power Up Notes On June 14, 2018, we issued a 12%
convertible promissory note to Power Up Lending Group Limited (“Power Up”) for the principal sum of $63 (the “Power
Up Note No.1”). In connection with the Power Up Note No. 1, the Company and Power Up entered into a Securities Purchase Agreement.
The Power Up Note will mature on March 30, 2019 and may be pre-paid in whole or in part for the 180-day period following the date
of issuance at a tiered premium ranging from 112% to 130% of the outstanding principal plus accrued interest. Any amount of principal
or interest on the Power Up Note No. 1 which is not paid when due shall bear interest at the rate of twenty two percent (22%) per
annum from the due date thereof until the same is paid (“Default Interest”). Power Up has the right beginning
on the date which is one hundred eighty (180) days following the date of the Power Up Note No. 1 to convert all or any part of
the outstanding and unpaid principal amount of the Power Up Note No. 1 into fully paid and non-assessable shares of common stock
of the Company at the conversion price (the “Conversion Price”). The Conversion Price is equal to 65% multiplied by
the Market Price (as defined below). “Market Price” means the average of the lowest two (2) Trading Prices (as defined
below) for shares of Common Stock during the ten (10)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designated by Power Up. The Power Up Note No. 1 contains customary terms found in like instruments for conversion price
adjustments. In the case of an Event of Default
(as defined in the Power Up Note No. 1), the Power Up Note No. 1 shall become immediately due and payable and the Company shall
pay to Power Up an amount equal to the greater of (i) 150% times the sum of (w) the then outstanding principal amount of the Power
Up Note No. 1 plus (x) accrued and unpaid interest on the unpaid principal amount of the Power Up Note No. 1 to the date of payment
plus (y) Default Interest, if any, on the amounts referred to in clauses (w) and/or (x) plus (z) any penalties or other applicable
amounts. Certain events of default will result in further penalties, including daily fines and material reductions in the Conversion
Price. On June 22, 2018, we issued a 12%
convertible promissory note to Power Up for the principal sum of $53 (the “Power Up Note No. 2”). In connection with
the Power Up Note No. 2, the Company and Power Up entered into a Securities Purchase Agreement. The Power Up Note No. 2 will mature
on March 30, 2019 and may be pre-paid in whole or in part for the 180-day period following the date of issuance at a tiered premium
ranging from 112% to 130% of the outstanding principal plus accrued interest. Any amount of principal or interest on the Power
Up Note No. 2 which is not paid when due shall bear interest at the rate of twenty two percent (22%) per annum from the due date
thereof until the same is paid (“Default Interest”). Power Up has the right beginning
on the date which is one hundred eighty (180) days following the date of the Power Up Note No. 2 to convert all or any part of
the outstanding and unpaid principal amount of the Power Up Note No. 2 into fully paid and non-assessable shares of common stock
of the Company at the conversion price (the “Conversion Price”). The Conversion Price is equal to 65% multiplied by
the Market Price (as defined below). “Market Price” means the average of the lowest two (2) Trading Prices (as defined
below) for shares of Common Stock during the ten (10)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designated by Power Up. The Power Up Note No. 2 contains customary terms found in like instruments for conversion price
adjustments. In the case of an Event of Default
(as defined in the Power Up Note No. 2), the Power Up Note No. 2 shall become immediately due and payable and the Company shall
pay to Power Up an amount equal to the greater of (i) 150% times the sum of (w) the then outstanding principal amount of the Power
Up Note No. 2 plus (x) accrued and unpaid interest on the unpaid principal amount of the Power Up Note No. 2 to the date of payment
plus (y) Default Interest, if any, on the amounts referred to in clauses (w) and/or (x) plus (z) any penalties or other applicable
amounts. Certain events of default will result in further penalties, including daily fines and material reductions in the Conversion
Price. The foregoing descriptions do
not purport to be complete and are qualified in their entirety by reference to the full text of the same, filed as exhibits hereto,
and are incorporated herein by reference. JSJ
Investments Note On
July 13, 2018, we issued a 12% convertible promissory note to JSJ Investments, Inc. (“JSJ”) for the principal sum
of $83 (the “JSJ Note”). In connection with the JSJ Note, the Company and JSJ entered into a Securities Purchase Agreement.
The JSJ Note contained a $3 original issue discount such that purchase price was $80. The JSJ Note will mature on July 13, 2019
and may be pre-paid in whole or in part without the consent of JSJ for the 180-day period following the date of issuance at a
tiered premium ranging from 115% to 130% of the outstanding principal plus accrued interest. After 180 days from the date of issuance,
the Company may pre-pay the JSJ Note at a premium of 140% of the then outstanding principal plus accrued interested and Default
Interest (as defined below). Any amount of principal or interest on the JSJ Note which is not
paid when due shall bear interest at the rate of eighteen percent (18%) per annum from the due date thereof until the same is
paid (“Default Interest”). JSJ
has the right beginning on the date which is one hundred eighty (180) days following the date of the JSJ Note to convert all or
any part of the outstanding and unpaid principal amount of the JSJ Note into fully paid and non-assessable shares of common stock
of the Company at the conversion price (the “Conversion Price”). The Conversion Price is equal to a 35% discount to
the lowest trading price during the previous fifteen (15) trading days to the date of a conversion notice. The
JSJ Note contains customary terms found in like instruments for conversion price adjustments. In
the case of an Event of Default (as defined in the JSJ Note), the JSJ Note shall become immediately due and payable and interest
shall accrue at the rate of Default Interest. Certain events of default will result in further
penalties. Mai
Pai Note On
August 1, 2018, we issued a non-interest bearing note to Mai Pai Investments Limited (“Mai Pai”) for the principal
sum of NIS 180 (the “Mai Pai Note”). The Mai Pai Note will mature on November 1, 2018 and may be pre-paid in whole
or part at no penalty at any time at the option of the Company. In consideration of receiving NIS
180 from Mai Pai, the Company issued Mai Pai 400,000 shares of its common stock and three-year warrants to purchase 400,000
shares of its common stock at the closing price of its shares of common stock on August 1, 2018. Since the Mai Pai Note was not
repaid in full on November 1, 2018, $5 was added to the principal amount of the Mai Pai Note. Mai Pai has other remedies Mai
Pai under the note. On November 11, 2018 Pai Mai extend the maturity date of the NIS 180 received to December 31, 2018. The
foregoing descriptions do not purport to be complete and are qualified in their entirety by reference to the full text of the
same, filed as exhibits hereto, and are incorporated herein by reference. Leonite
Note No. 1 On
September 16, 2018 (the “Issue Date”), the Company issued Leonite Note No. 1 may not be pre-paid
in whole or in part. Any amount of principal or interest on Leonite Note which
is not paid when due shall bear interest at the rate of twenty four (24%) per annum from the due date thereof until the same is
paid (“Default Interest”). Leonite has the right at any time
or at any time after an Event of Default occurs, at the Holder’s option to convert all or any part of the outstanding and
unpaid principal amount of Leonite Note No. 1 into fully paid and non-assessable shares of common stock of the Company at the conversion
price (the “Conversion Price”). The Conversion Price shall be, at the option of Leonite, (i) $0.02 (the “Fixed
Conversion Price”) (subject to adjustment as further described in Leonite Note No. 1) or (ii) the closing price of the stock
on the Issue Date. At any time after any Event of Default (as defined in Leonite Note No. 1), the Conversion Price shall immediately
be equal to the lesser of (i) the Fixed Conversion Price and (ii) 60% multiplied by the lowest bid price of the Common Stock during
the twenty-one (21) consecutive Trading Day period immediately preceding the Trading Day that the Company receives a Notice of
Conversion or (iii) the discount to market based on subsequent financings with other investors. Leonite
Note contains anti-dilution protection and other customary terms found in like instruments
for conversion price adjustments. In the case of an Event of Default
(as defined in Leonite Note No. 1), Leonite Note No. 1 shall become immediately due and payable and interest shall accrue at the
rate of Default Interest. Certain events of default will result in further penalties. On September
16, 2018, the Company issued to Leonite The foregoing descriptions of Leonite
Note No. 1 and Warrant do not purport to be complete and are qualified in their entirety by reference to the full text of the same,
filed as exhibits hereto, and are incorporated herein by reference. Conversions
of Convertible Notes During the Nine-Months Ended September 30, 2018 In
connection with the convertible promissory note issued to Power Up Lending Group Ltd. by the Company, dated October 30, 2017,
the holder thereof elected to convert amounts convertible thereunder into shares of Common Stock, as follows: (a) on May 8, 2018
the Company issued 15,806 shares for $15, of principal and interest amounts due; (b) on May 15, 2018 the Company issued 21,899
shares for $20 of principal and interest amounts due; (c) on May 21, 2018 the Company issued 11,353 shares for $10 of principal
and interest amounts due; (d) on May 24, 2018 the Company issued 16,556 shares for $12 of principal and interest amounts due;
(e) on May 30, 2018 the Company issued 13,797 shares for $10 of principal and interest amounts due; (f) on June 5, 2018 the Company
issued 23,077 shares for $15 of principal and interest amounts due; (g) on June 18, 2018 the Company issued 45,468 shares for
$15 of principal and interest amounts due; (h) on June 19, 2018 the Company issued 30,312 shares for $10 of principal and interest
amounts due; (i) on June 21, 2018 the Company issued 56,969 shares for $15 of principal and interest amounts due; (j) on June
22, 2018 the Company issued 47,337 shares for $12 of principal and interest amounts due; (k) on June 27, 2018 the Company issued
61,526 shares for $15 of principal and interest amounts due; and (l) on June 28, 2018 the Company issued 54,061 shares for $4
of principal and interest amounts due. Between May 8, 2018 and June 28, 2018, in the aggregate, the Company issued a total of
398,161 shares of Commo</t>
  </si>
  <si>
    <t>SUBSEQUENT EVENTS</t>
  </si>
  <si>
    <t>Subsequent Events [Abstract]</t>
  </si>
  <si>
    <t>NOTE
9 – SUBSEQUENT EVENTS BIG
Loan Agreement On October 8, 2018, the Company entered
into a loan agreement in the amount of $100 (the “BIG Loan”) with Biogas Investment Group B.I.G. s.r.o. for the sole
purpose of completing the development of its Sterksel-Project in The Netherlands. The BIG Loan has a three-month term and will
incur penalties of $0.2 per day for each day after the expiration of the term on which the BIG Loan is not repaid. Interest on
the BIG Loan is fixed at $15. The BIG Loan is personally guaranteed by the Company’s chief executive officer, Shlomi Palas. Leonite Note No. 2 On November 5, 2018 (the “Issue
Date”), we issued a 12% senior secured convertible note to Leonite Capital LLC (“Leonite”) for the principal
sum of U.S. $2,222 subject to original issue discount of $222 (“Leonite Note No. 2”). The principal amount of Leonite
Note No. 2 will be disbursed in four tranches with the disbursement of the first tranche of $500 on the Issue Date and three additional
tranches to be disbursed upon the mutual agreement of Leonite and the Company. The maturity date of Tranche 1 shall be the earlier
of six (6) months from the Issue Date or a capital raise (or raises) through equity, debt or sale of assets. Additional Tranches
shall amortize over a period of eighteen (18) months, with principal and interest paid monthly commencing on the first month after
issuance of the first Additional Tranche. Leonite Note No. 2 was issued by the Company to Leonite pursuant to the terms of a securities
purchase agreement dated as of November 5, 2018. Leonite Note No. 2 may be prepaid
in whole or in part prior to the relevant maturity date, by making a payment to Leonite of an amount in cash equal to 115% and
after the relevant maturity date by making a payment to Leonite of an amount in cash equal to 120%, in each case, of the outstanding
principal amount being redeemed under the Note plus all unpaid interest thereon. The obligations of the Company
under the Note are secured pursuant to the terms of a security and pledge agreement dated November 5, 2018 and a personal guaranty
of Shlomi Palas, chief executive officer of the Company. Subject to the following sentence,
the principal amount of the first tranche and each additional tranche, as well as any accrued and unpaid interest, penalties, if
any, and other fees relating to the Note, shall be due and payable on the relevant maturity date. Notwithstanding the foregoing,
the Company is obligated to pay to Leonite on an accelerated basis, any outstanding principal amount of Leonite Note No.2, along
with accrued, but unpaid interest, from the following sources of capital:
(1) Future Financing Proceeds –
(2) Other Future Receipts – The outstanding principal amount
and the amount of accrued and unpaid interest on Leonite Note No. 2 shall be reduced to reflect the conversion by Leonite of any
or all of the principal, interest or other amounts due under Leonite Note No. 2 into shares of common stock of the Company in accordance
with its provisions. The conversion price for any conversion shall be, at the option of Leonite, (i) $0.05 (the “Fixed Conversion
Price”) (subject to adjustment) or (ii) the closing price of the Company’s common stock on the date of Leonite Note
No. 2. At any time after any event of default (as defined in Leonite Note No. 2) under Leonite Note No. 2, the conversion price
shall immediately be equal to the lesser of (i) the Fixed Conversion Price and (ii) 60% multiplied by the lowest bid price of the
Common Stock during the twenty-one (21) consecutive trading day period immediately preceding the trading day that the Company receives
a notice of conversion or (iii) the discount to market based on subsequent financings with other investors. Leonite Note No. 2 provides anti-dilution
protection to Leonite such that if the Company sells or grants any option to purchase or sells or grants any right to reprice,
or otherwise disposes of or issues (or announces any sale, grant or any option to purchase or other disposition), any common stock
or other securities convertible into, exercisable for or otherwise entitled any person or entity the right to acquire shares of
common stock at an effective price per share that is lower than the then Fixed Conversion Price (such lower price, the “Base
Conversion Price” and such issuances, collectively, a “Dilutive Issuance”) (it being agreed that if the holder
of the common stock or other securities so issued shall at any time, whether by operation of purchase price adjustments, reset
provisions, floating conversion, exercise or exchange prices or otherwise, or due to warrants, options or rights per share which
are issued in connection with such issuance, is entitled to receive shares of common stock at an effective price per share that
is lower than the Fixed Conversion Price, such issuance shall be deemed to have occurred for less than the conversion price on
such date of the Dilutive Issuance, and the Base Conversion Price shall then be adjusted to equal the lowest of such issuance price),
then the Fixed Conversion Price shall be reduced to a price equal the Base Conversion Price as it may be adjusted as provided for
above. In connection with Leonite Note No.
2, the Company has covenanted to reserve 800,000,000 shares of its common stock for conversions by Leonite. Failure to reserve
such shares within 45 days of the date of Leonite Note No. 2 shall constitute an event of default under Leonite Note No. 2. Any amount of principal, interest,
other amounts due thereunder or penalties on Leonite Note No. 2, which is not paid by the relevant maturity date, shall bear interest
at the lesser of the rate of twenty four percent (24%) per annum or the maximum legal amount permitted by law, from the due date
thereof until the same is paid. Additional penalties will be incurred in connection with any event of default, including a $5 per
month default monitoring fee, which is payable in cash or shares of common stock a 40% discount to the lowest trade of the ten
(10) days preceding the occurrence of the event of default. The Company and its subsidiaries,
including Blue Sphere Italy SRL, Eastern Sphere Ltd., Blue Sphere Brabant, B.V., Bino Sphere, LLC and Blue Sphere Pavia SRL (the
“Companies”), have also entered into a royalty agreement in favor of Leonite that provides that the Companies, jointly
and severally, shall pay to Leonite, as partial consideration of the transactions contemplated by Leonite Note No. 2, a royalty
equal to one and one-half percent (1.5%) of all revenue received by the Company on existing projects, (“Royalty”) promptly
upon receipt thereof. The Companies are permitted to defer the Royalty payments one time for four (4) quarters. If Company elects
to defer the Royalty payments for such four (4) quarters, the Royalty shall be increased in perpetuity to two and one-half percent
(2.5%). 50% of the Royalty shall be earned upon the first tranche and the remaining 50% of the Royalty shall be earned upon further
tranches equal in aggregate to $500. The Companies also entered into
a security and pledge agreement with Leonite dated November 5, 2018 which, in order to secure the Company’s timely payment
of its obligations and timely performance of each and all of its covenants and obligations to Leonite, unconditionally and irrevocably
grants, pledges and hypothecates to Leonite a continuing security interest in and to, a lien upon, assignment of, and right of
set-off against, all presently existing and hereafter acquired or arising collateral, which includes: 1. All
accounts, chattel paper, contracts, contract rights, accounts receivable, tax refunds, tax credits, notes receivable, Pledged Equity
(as defined below), documents, choses in action and general intangibles, including, but not limited to, proceeds of inventory and
returned goods and proceeds from the sale of goods and services, and all rights, liens, securities, guaranties, remedies and privileges
related thereto, including the right of stoppage in transit and rights and property of any kind forming the subject matter of any
of the foregoing; 2. All
certificates of deposit and all time, savings, demand, or other deposit accounts in the name of Company or in which Company has
any right, title or interest, including but not limited to all sums now or at any time hereafter on deposit, and any renewals,
extensions or replacements of and all other property which may from time to time be acquired directly or indirectly using the proceeds
of any of the foregoing; 3. All
inventory and equipment of every type or description wherever located, including, but not limited to all raw materials, parts,
containers, work in process, finished goods, goods in transit, wares, merchandise, furniture, fixtures, hardware, machinery, tools,
parts, supplies, automobiles, trucks, other intangible property of whatever kind and wherever located associated with the Company’s
business, tools and goods returned for credit, repossessed, reclaimed or otherwise reacquired by Company; 4. All
documents of title and other property from time to time received, receivable or otherwise distributed in respect of, exchange or
substitution for or addition to any of the foregoing including, but not limited to, any documents of title; 5. All
know-how, information, labels, permits, patents, copyrights, goodwill, trademarks, trade names, licenses and approvals held by
Company, including all other intangible property of Company; 6. All
assets of any type or description that may at any time be assigned or delivered to or come into possession of Company for any purpose
for the account of Company or as to which Company may have any right, title, interest or power, and property in the possession
or custody of or in transit to anyone for the account of Company, as well as all proceeds and products thereof and accessions and
annexations thereto; and 7. All
proceeds (including but not limited to insurance proceeds) and products of and accessions and annexations to any of the foregoing; as well as all of Company’s
tangible and intangible personal property assets, including, but not limited to, all of the following: (i) all accounts, health-care-insurance
receivables, cash and currency, chattel paper, deposit accounts, documents, equipment, fixtures, general intangibles, instruments,
intellectual property, inventory, investment property, negotiable collateral, loans receivable, motor vehicles, Pledged Equity,
goods, supporting obligations, Company’s books, and such other assets of Company as may hereafter arise or Company may hereafter
acquire or in which the Secured Party may from time-to-time obtain a security interest, and (ii) the proceeds of any of the foregoing,
including, but not limited to, proceeds of insurance covering the foregoing or any portion thereof. Such security interest shall
be a first priority security interest. “Pledged
Equity” means 100% of the issued and outstanding Equity Interests of any subsidiary that is directly owned, or will be owned,
by Company, including but not limited to Orbit Energy Rhode Island, LLC, and Bino Sphere, LLC, in each case together with the certificates
(or other agreements or instruments), if any, representing such shares, and all options and other rights, contractual or otherwise,
with respect thereto, including, but not limited to, the following: (1) all
equity interests representing a dividend thereon, or representing a distribution or return of capital upon or in respect thereof,
or resulting from a stock split, revision, reclassification or other exchange therefor, and any subscriptions, warrants, rights
or options issued to the holder thereof, or otherwise in respect thereof; and (2) in
the event of any consolidation or merger involving the issuer thereof and in which the Company is not the surviving person, all
shares of each class of the equity interests of the successor person formed by or resulting from such consolidation or merger,
to the extent that such successor person is a direct subsidiary of any Company. The term “Pledged
Equity” specifically includes, but is not limited to, all rights of Company embodied in or arising out of the Company’s
status as a shareholder or member, consisting of: (a) all economic rights, including without limitation, all rights to share in
the profits and losses and all rights to receive distributions of the assets; and (b) all governance rights, including without
limitation, all rights to vote, consent to action and otherwise participate in the management. The Company has also confessed judgment
in favor of Leonite in the amount of Two Million Two Hundred Twenty Two Thousand Two Hundred Twenty-Two Dollars ($2,222), or such
lesser amount as has been advanced under Leonite Note No. 2, less any payments made on or after the date of its confession of judgment,
plus interest in the amount of 12% per annum of the outstanding principal amount, less any adjustments, pursuant to the terms of
Leonite Note No. 2 and all applicable penalties under the Note. The foregoing descriptions do not
purport to be complete and are qualified in their entirety by reference to the full text of the same, filed as exhibits hereto,
and are incorporated herein by reference. Conversions
of Convertible Notes and Warrants After the Nine-Months Ended September 30, 2018 In connection with the convertible
promissory note issued to EMA Financial, LLC by the Company, dated December 4, 2017, the holder thereof elected to conver an aggregate
of $9 in principal and $6 in accrued, but unpaid, interest into 6,570,000 shares of common stock, which leaves an outstanding principal
and interest balance of $10 on the note. In
connection with the convertible promissory note issued to MORNINGVIEW FINANCIAL, LLC by the Company, dated November 21, 2017,
the holder thereof elected to convert an aggregate of $5.5 in principal and $0.5 in accrued, but unpaid, interest into 3,191,490
shares of common stock, which leaves an outstanding principal balance of $34 on the note. In connection with the convertible
promissory note issued to Crown Bridge Partners LLC., by the Company, dated January 3, 2018, the holder thereof elected to convert
an aggregate of $15 in principal and $1.5 in conversion fee, into 9,453,000 shares of common stock, which leaves an outstanding
principal balance of $48 on the note In
connection with the convertible promissory note issued to Labrys Funds LP., by the Company, dated January 30, 2018, the holder
thereof elected to convert an aggregate of $61 in principal and $3 in accrued, but unpaid, interest into 27,376,081 shares of
common stock, which leaves an outstanding principal balance of $62 on the note. In
connection with the warrant issued to JMJ Financials by the Company, dated October 24, 2016, the holder thereof elect to convert
an aggregate of $69 into 13,275,269 shares of common stock in a cashless exercise, which leaves an outstanding principal balance
of $373 on the warrant.</t>
  </si>
  <si>
    <t>CONDENSED CONSOLIDATED FINANCIAL STATEMENTS (Policies)</t>
  </si>
  <si>
    <t>Unaudited Interim Financial Statements</t>
  </si>
  <si>
    <t>A. Unaudited Interim
Financial Statements The
accompanying unaudited condensed consolidated financial statements as of September 30, 2018 and for the nine-months period and
three-months period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months period and three-months
period ended September 30, 2018 are not necessarily indicative of the results that may be expected for the year ending December
31, 2018. The
September 30, 2018 Condensed Consolidat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7.</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 except for revenue ASC 606 On May
28, 2014, the FASB issued ASU No. 2014-09, Revenue from Contracts with Customers: (Topic 606) (“ASU 2014-09”), to
supersede nearly all existing revenue recognition guidance under U.S. GAAP. The Company adopted this pronouncement using the modified
retrospective method effective January 1, 2018. Pursuant to Topic 606, revenue is recognized when promised goods or services are
transferred to customers in an amount that reflects the consideration that is expected to be received for those goods or services
The adoption of this pronouncement did not have any material impacts related to the above noted areas, nor any impact to opening
retained earnings as of January 1, 2018. Additionally, there were no material impacts on the amount and timing of revenue recognized
in the Company’s consolidated financial statements.</t>
  </si>
  <si>
    <t>Recent Accounting Standards</t>
  </si>
  <si>
    <t>C. Recent
Accounting Standards In
January 25, 2018, the FASB issued ASU 2018-01, Leases (Topic 842).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Update 2016-02.
An entity that early adopted Topic 842 should apply the amendments in this Update upon issuance.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On
February 28 2018, the FASB issued ASU 2018-03, Technical Corrections and Improvements to Financial Instruments—Overall (Subtopic
825-10): Recognition and Measurement of Financial Assets and Financial Liabilities. The amendments clarify certain aspects of
the guidance in Update 2016-01. The amendments in this Update are effective for fiscal years beginning after December 15, 2017,
and interim periods within those fiscal years beginning after September 15, 2018. Public business entities with fiscal years beginning
between December 15, 2017, and September 15, 2018, are not required to adopt these amendments until the interim period beginning
after September 15, 2018, and public business entities with fiscal years beginning between September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O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s is effective upon issuance. On
March 14, 2018 the FASB issued Income Taxes (Topic 740): Amendments to SEC Paragraphs Pursuant to SEC Staff Accounting Bulletin
No. 118. This amendment is effective upon issuance. In
May 2018, the FASB issued Codification Improvements to Topic 942, Financial Services—Depository and Lending. The amendments
in this Update supersede the guidance within Subtopic 942-740 that has been rescinded by the OCC and no longer is relevant. A
cross-reference between Subtopic 740-30, Income Taxes—Other Considerations or Special Areas, and Subtopic 942-740 is being
added to the remaining guidance in Subtopic 740- 30 to improve the usefulness of the Codification. The amendments in this Update
are effective upon issuance of this Update (May 2018).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Early adoption is permitted, but no earlier
than an entity’s adoption date of Topic 606. In
July 2018, the FASB issued ASU 2018-09, Codification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In
July 2018, the FASB issued ASU 2018-10, Codification Improvements to Topic 842, Leases. The amendments in this Update are of a
similar nature to the items typically addressed in the Codification improvements project. However, the Board decided to issue
a separate Update for the improvements related to Accounting Standards Update No. 2016-02, Leases (Topic 842), to increase stakeholders’
awareness of the amendments and to expedite the improvements. The amendments in this Update affect narrow aspects of the guidance
issued in Update 2016-02. For entities that have early adopted Topic 842, the amendments in this Update should be effective upon
issuance of the final Update and the transition requirements should be the same as those in Topic 842. For entities that have
not adopted Topic 842, the effective date and transition requirements of the amendments should be the same as the effective date
and transition requirements in Topic 842.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Disclosure Framework—Changes to the Disclosure
Requirements for Fair Value Measurement. The amendments in this Update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In
August 2018, the FASB issued ASU 2018-14, Compensation—Retirement Benefits—Defined Benefit Plans—General (Subtopic
715-20)—Disclosure Framework—Changes to the Disclosure Requirements for Defined Benefit Plans. Subtopic 715-20 addresses
the disclosure of other accounting and reporting requirements related to single-employer defined benefit pension or other postretirement
benefit plans.The amendments in this Update remove disclosures that no longer are considered cost-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FASB Concepts Statement, Conceptual Framework for Financial Reporting—Chapter 8:
Notes to Financial Statements. For public business entities, the amendments in this ASU are effective for fiscal years ending
after December 15, 2020. For all other entities, the amendments are effective for fiscal years ending after December 15, 2021.
Early adoption is permit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Early adoption is permitted, including adoption in any
interim period.</t>
  </si>
  <si>
    <t>Use of Estimates</t>
  </si>
  <si>
    <t>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MEASUREMENT (Tables)</t>
  </si>
  <si>
    <t>Schedule of financial assets and liabilities that measured at fair value on a recurring basis by level</t>
  </si>
  <si>
    <t xml:space="preserve">The
Company’s financial assets and liabilities that are measured at fair value on a recurring basis by level within the fair
value hierarchy are as follows (in thousands):
Balance
as of September 30, 2018
Level
1 Level
2 Level
3 Total
Liabilities:
Obligation
to issue shares of Common Stock $ 500 $ — $ — $ 500
Deferred
payment due to the acquisition of the SPVs $ — $ — $ 3,103 $ 3,103
Warrants
liability $ — $ — $ 9,722 $ 9,722
Total
liabilities $ 500 $ — $ 12,825 $ 13,325
As
of December 31, 2017,
Level
1 Level
2 Level
3 Total
Liabilities:
Obligation
to issue shares of Common Stock $ 500 $ — $ — $ 500
Deferred
payment due to the acquisition of the SPVs $ — $ — $ 2,068 $ 2,068
Warrants
Liability $ — $ — $ 653 $ 653
Total
liabilities $ 500 $ — $ 2,721 $ 3,221 </t>
  </si>
  <si>
    <t>Schedule of deferred payment due to the acquisition of the SPVs</t>
  </si>
  <si>
    <t xml:space="preserve">The
Deferred Payment due to the acquisition of the SPVs is included in Current Liabilities in the consolidated Balance Sheets and
the change in fair value of remaining balance is included in interest expenses in the consolidated statements of income.
Deferred
payment
Balance
at December 31, 2017 $ 2,068
Changes
in translation adjustments (97 )
New
liability accrued 1,132
Balance
at September 30, 2018 $ 3,103 </t>
  </si>
  <si>
    <t>Schedule of level 3 liabilities</t>
  </si>
  <si>
    <t>As
of September 30, 2018, and December 31, 2017, the Level 3 liabilities consisted of the Company’s warrant liability.
Warrants
Liability
Balance at December 31, 2017 $ 653
Issuance
of warrants to JMJ recorded as prepaid expenses 1,232
Issuance
of other warrants 508
Exercise of warrants (58 )
Changes
in fair value and issuance of other warrants 7,387
Balance at September
30, 2018 $ 9,722</t>
  </si>
  <si>
    <t>FAIR VALUE MEASUREMENT (Details) - Fair Value, Measurements, Recurring [Member] - USD ($) $ in Thousands</t>
  </si>
  <si>
    <t>Liabilities:</t>
  </si>
  <si>
    <t>Obligation to issue shares of Common Stock</t>
  </si>
  <si>
    <t>Warrants Liability</t>
  </si>
  <si>
    <t>Total liabilities</t>
  </si>
  <si>
    <t>Fair Value, Level 1 [Member]</t>
  </si>
  <si>
    <t>Fair Value, Level 3 [Member]</t>
  </si>
  <si>
    <t>FAIR VALUE MEASUREMENT (Details 1) $ in Thousands</t>
  </si>
  <si>
    <t>Sep. 30, 2018USD ($)</t>
  </si>
  <si>
    <t>Balance at beginning</t>
  </si>
  <si>
    <t>Balance at ending</t>
  </si>
  <si>
    <t>Deferred payment due to the acquisition of the SPVs [Member]</t>
  </si>
  <si>
    <t>Changes in translation adjustments</t>
  </si>
  <si>
    <t>New liability accrued</t>
  </si>
  <si>
    <t>FAIR VALUE MEASUREMENT (Details 2) $ in Thousands</t>
  </si>
  <si>
    <t>Unobservable Input Reconciliation</t>
  </si>
  <si>
    <t>Issuance of warrants to JMJ recorded as prepaid expenses</t>
  </si>
  <si>
    <t>Issuance of other warrants</t>
  </si>
  <si>
    <t>Exercise of warrants</t>
  </si>
  <si>
    <t>Changes in fair value</t>
  </si>
  <si>
    <t>FAIR VALUE MEASUREMENT (Details Narrative) - Italy Projects Agreement [Member] € in Thousands</t>
  </si>
  <si>
    <t>Sep. 30, 2018EUR (€)</t>
  </si>
  <si>
    <t>Interest rate</t>
  </si>
  <si>
    <t>2.00%</t>
  </si>
  <si>
    <t>Period of adjustments after closing date</t>
  </si>
  <si>
    <t>18 months</t>
  </si>
  <si>
    <t>Actual EBITDA divisor</t>
  </si>
  <si>
    <t>Percentage balance of acquisition adjustment added to deferred payment</t>
  </si>
  <si>
    <t>50.00%</t>
  </si>
  <si>
    <t>Equity IRR</t>
  </si>
  <si>
    <t>25.00%</t>
  </si>
  <si>
    <t>Percentage balance of acquisition adjustment deducted from deferred payment</t>
  </si>
  <si>
    <t>35.00%</t>
  </si>
  <si>
    <t>Euro [Member] | Minimum [Member]</t>
  </si>
  <si>
    <t>Computed threshold of EBITDA</t>
  </si>
  <si>
    <t>Euro [Member] | Maximum [Member]</t>
  </si>
  <si>
    <t>GOING CONCERN (Details Narrative) - USD ($) $ in Thousands</t>
  </si>
  <si>
    <t>Dec. 31, 2016</t>
  </si>
  <si>
    <t>Working capital</t>
  </si>
  <si>
    <t>Stockholders' deficit</t>
  </si>
  <si>
    <t>SHORT TERM LOAN AND DEBENTURES (Details Narrative)</t>
  </si>
  <si>
    <t>May 25, 2018USD ($)</t>
  </si>
  <si>
    <t>Apr. 03, 2018USD ($)</t>
  </si>
  <si>
    <t>Dec. 28, 2017$ / sharesshares</t>
  </si>
  <si>
    <t>Dec. 23, 2015USD ($)$ / sharesshares</t>
  </si>
  <si>
    <t>Feb. 25, 2018</t>
  </si>
  <si>
    <t>Sep. 30, 2017USD ($)</t>
  </si>
  <si>
    <t>Aug. 14, 2018USD ($)</t>
  </si>
  <si>
    <t>Mar. 24, 2017USD ($)</t>
  </si>
  <si>
    <t>Repayments of debt</t>
  </si>
  <si>
    <t>Global Smart cards Inc. [Member] | 90-day Loan Agreement [Member]</t>
  </si>
  <si>
    <t>Carrying amount</t>
  </si>
  <si>
    <t>Maturity date</t>
  </si>
  <si>
    <t>Feb. 20,
		2018</t>
  </si>
  <si>
    <t>Apr. 20,
		2018</t>
  </si>
  <si>
    <t>Extension fee payable</t>
  </si>
  <si>
    <t>Currency exchange rate</t>
  </si>
  <si>
    <t>11% Senior Debentures (the "2015 Debentures") [Member]</t>
  </si>
  <si>
    <t>Debt payable</t>
  </si>
  <si>
    <t>Failure to pay fee</t>
  </si>
  <si>
    <t>Interest payable</t>
  </si>
  <si>
    <t>11% Senior Debentures (the "2015 Debentures") [Member] | Six Investors (the "2015 Debenture Holders") [Member]</t>
  </si>
  <si>
    <t>Debt face amount</t>
  </si>
  <si>
    <t>Debt term</t>
  </si>
  <si>
    <t>2 years</t>
  </si>
  <si>
    <t>Number of shares called by warrant | shares</t>
  </si>
  <si>
    <t>Dec. 22,
		2017</t>
  </si>
  <si>
    <t>11.00%</t>
  </si>
  <si>
    <t>Payment to debenture holders</t>
  </si>
  <si>
    <t>Payment of an extension fee</t>
  </si>
  <si>
    <t>Payment of interest</t>
  </si>
  <si>
    <t>11% Senior Debentures (the "2015 Debentures") [Member] | Six Investors (the "2015 Debenture Holders") [Member] | Warrant [Member]</t>
  </si>
  <si>
    <t>Exercise price of warrants (in dollars per share) | $ / shares</t>
  </si>
  <si>
    <t>Other exercisable at price per (in dollars per share) | $ / shares</t>
  </si>
  <si>
    <t>11% Senior Debentures (the "2015 Debentures") [Member] | Six Investors (the "2015 Debenture Holders") [Member] | First 2015 Debenture Letter Agreement [Member]</t>
  </si>
  <si>
    <t>Apr. 3,
		2018</t>
  </si>
  <si>
    <t>11% Senior Debentures (the "2015 Debentures") [Member] | Six Investors (the "2015 Debenture Holders") [Member] | First 2015 Debenture Letter Agreement [Member] | Warrant [Member]</t>
  </si>
  <si>
    <t>Warrant term</t>
  </si>
  <si>
    <t>5 years</t>
  </si>
  <si>
    <t>CONTINGENT (Details Narrative) - USD ($) $ / shares in Units, $ in Thousands</t>
  </si>
  <si>
    <t>Jun. 02, 2017</t>
  </si>
  <si>
    <t>Apr. 10, 2017</t>
  </si>
  <si>
    <t>Mar. 15, 2017</t>
  </si>
  <si>
    <t>Oct. 22, 2016</t>
  </si>
  <si>
    <t>Prassas Litigation [Member]</t>
  </si>
  <si>
    <t>Loss Contingencies [Line Items]</t>
  </si>
  <si>
    <t>Date of complaint</t>
  </si>
  <si>
    <t>Mar. 15,
		2017</t>
  </si>
  <si>
    <t>Name of complainant</t>
  </si>
  <si>
    <t>&amp;lt;p style="font: 10pt Times New Roman,serif; margin: 0pt 0 0pt 0pt; text-align: justify"&gt;Prassas Capital, LLC&amp;lt;/p&gt;</t>
  </si>
  <si>
    <t>Description of complaint</t>
  </si>
  <si>
    <t>&amp;lt;p style="font: 10pt Times New Roman,serif; margin: 0pt 0 0pt 0pt; text-align: justify"&gt;Alleging breach of contract&amp;lt;/p&gt;</t>
  </si>
  <si>
    <t>Domicile of litigation</t>
  </si>
  <si>
    <t>&amp;lt;p style="font: 10pt Times New Roman,serif; margin: 0pt 0 0pt 0pt; text-align: justify"&gt;Western District of North Carolina&amp;lt;/p&gt;</t>
  </si>
  <si>
    <t>Damages sought</t>
  </si>
  <si>
    <t>Damages sought shares of common stock</t>
  </si>
  <si>
    <t>Damages sought price per share</t>
  </si>
  <si>
    <t>Counterclaims sought</t>
  </si>
  <si>
    <t>Prassas Litigation [Member] | Minimum [Member]</t>
  </si>
  <si>
    <t>Barkats Litigation [Member]</t>
  </si>
  <si>
    <t>Oct. 22,
		2016</t>
  </si>
  <si>
    <t>&amp;lt;p style="font: 10pt Times New Roman, Times, Serif; margin: 0pt 0 0pt 0pt; text-align: justify"&gt;&amp;lt;font style="font: 10pt Times New Roman, Times, Serif"&gt;JS Barkats PLLC&amp;lt;/font&gt;&amp;lt;/p&gt;</t>
  </si>
  <si>
    <t>&amp;lt;p style="font: 10pt Times New Roman, Times, Serif; margin: 0pt 0 0pt 0pt; text-align: justify"&gt;&amp;lt;font style="font: 10pt Times New Roman, Times, Serif"&gt;Allegedly unpaid legal fees for services rendered from June 9, 2011 through April 23, 2012&amp;lt;/font&gt;&amp;lt;/p&gt;</t>
  </si>
  <si>
    <t>&amp;lt;p style="font: 10pt Times New Roman, Times, Serif; margin: 0pt 0 0pt 0pt; text-align: justify"&gt;&amp;lt;font style="font: 10pt Times New Roman, Times, Serif"&gt;Supreme Court of the State of New York for the County of New York&amp;lt;/font&gt;&amp;lt;/p&gt;</t>
  </si>
  <si>
    <t>Damages sought with accrued interest</t>
  </si>
  <si>
    <t>COMMON SHARES (Details Narrative) $ / shares in Units, ₪ in Thousands, $ in Thousands</t>
  </si>
  <si>
    <t>Aug. 01, 2018ILS (₪)shares</t>
  </si>
  <si>
    <t>Jul. 13, 2018USD ($)</t>
  </si>
  <si>
    <t>Jan. 31, 2018shares</t>
  </si>
  <si>
    <t>Jan. 30, 2018USD ($)</t>
  </si>
  <si>
    <t>Jan. 11, 2018USD ($)</t>
  </si>
  <si>
    <t>Jan. 03, 2018USD ($)$ / sharesshares</t>
  </si>
  <si>
    <t>Nov. 01, 2018USD ($)</t>
  </si>
  <si>
    <t>Jun. 27, 2018USD ($)</t>
  </si>
  <si>
    <t>JSJ Investments, Inc [Member] | 12% Convertible Promissory Note dated July 13, 2019 [Member]</t>
  </si>
  <si>
    <t>Principal amount</t>
  </si>
  <si>
    <t>Debt original discount</t>
  </si>
  <si>
    <t>Jul. 13,
		2019</t>
  </si>
  <si>
    <t>Percentage of prepaid payment on remaining principal plus accrued interest</t>
  </si>
  <si>
    <t>140.00%</t>
  </si>
  <si>
    <t>Percentage of conversion price based on market price</t>
  </si>
  <si>
    <t>Short term borrowing</t>
  </si>
  <si>
    <t>Percentage of debt default payment on outstanding principal plus accrued interest</t>
  </si>
  <si>
    <t>18.00%</t>
  </si>
  <si>
    <t>JSJ Investments, Inc [Member] | Maximum [Member] | 12% Convertible Promissory Note dated July 13, 2019 [Member]</t>
  </si>
  <si>
    <t>130.00%</t>
  </si>
  <si>
    <t>JSJ Investments, Inc [Member] | Minimum [Member] | 12% Convertible Promissory Note dated July 13, 2019 [Member]</t>
  </si>
  <si>
    <t>115.00%</t>
  </si>
  <si>
    <t>Mai Pai Investments Limited [Member] | Non-Interest Bearing Convertible Note [Member]</t>
  </si>
  <si>
    <t>3 years</t>
  </si>
  <si>
    <t>Nov. 1,
		2018</t>
  </si>
  <si>
    <t>Number of shares issued | shares</t>
  </si>
  <si>
    <t>Mai Pai Investments Limited [Member] | Non-Interest Bearing Convertible Note [Member] | ILS</t>
  </si>
  <si>
    <t>Principal amount | ₪</t>
  </si>
  <si>
    <t>Convertible Promissory Note [Member] | Crown Bridge Partners, LLC [Member]</t>
  </si>
  <si>
    <t>Jan. 3,
		2019</t>
  </si>
  <si>
    <t>10.00%</t>
  </si>
  <si>
    <t>Increase interest rate</t>
  </si>
  <si>
    <t>12.00%</t>
  </si>
  <si>
    <t>Convertible Promissory Note [Member] | Crown Bridge Partners, LLC [Member] | Warrant [Member] | Securities Purchase Agreement [Member]</t>
  </si>
  <si>
    <t>Convertible Promissory Note [Member] | Crown Bridge Partners, LLC [Member] | Warrant [Member] | Securities Purchase Agreement [Member] | Debt First Tranche [Member]</t>
  </si>
  <si>
    <t>Convertible Promissory Note [Member] | Crown Bridge Partners, LLC [Member] | Maximum [Member]</t>
  </si>
  <si>
    <t>Percentage of prepaid payment on outstanding principal plus accrued interest</t>
  </si>
  <si>
    <t>135.00%</t>
  </si>
  <si>
    <t>Convertible Promissory Note [Member] | Crown Bridge Partners, LLC [Member] | Minimum [Member]</t>
  </si>
  <si>
    <t>110.00%</t>
  </si>
  <si>
    <t>Convertible Promissory Note [Member] | Labrys Fund, LP [Member]</t>
  </si>
  <si>
    <t>Jul. 29,
		2018</t>
  </si>
  <si>
    <t>24.00%</t>
  </si>
  <si>
    <t>Debt fixed fees</t>
  </si>
  <si>
    <t>Convertible Promissory Note [Member] | Labrys Fund, LP [Member] | Securities Purchase Agreement [Member]</t>
  </si>
  <si>
    <t>Convertible Promissory Note [Member] | Labrys Fund, LP [Member] | Securities Purchase Agreement [Member] | Debt First Tranche [Member]</t>
  </si>
  <si>
    <t>Crown Note [Member] | Crown Bridge Partners, LLC [Member]</t>
  </si>
  <si>
    <t>Labrys Note [Member] | Labrys Fund, LP [Member]</t>
  </si>
  <si>
    <t>Labrys Note [Member] | Labrys Fund, LP [Member] | Securities Purchase Agreement [Member]</t>
  </si>
  <si>
    <t>COMMON SHARES (Details Narrative 1) - USD ($)</t>
  </si>
  <si>
    <t>Sep. 24, 2018</t>
  </si>
  <si>
    <t>Sep. 19, 2018</t>
  </si>
  <si>
    <t>Sep. 14, 2018</t>
  </si>
  <si>
    <t>Sep. 13, 2018</t>
  </si>
  <si>
    <t>Sep. 10, 2018</t>
  </si>
  <si>
    <t>Sep. 06, 2018</t>
  </si>
  <si>
    <t>Sep. 05, 2018</t>
  </si>
  <si>
    <t>Aug. 30, 2018</t>
  </si>
  <si>
    <t>Aug. 29, 2018</t>
  </si>
  <si>
    <t>Aug. 24, 2018</t>
  </si>
  <si>
    <t>Aug. 10, 2018</t>
  </si>
  <si>
    <t>Aug. 08, 2018</t>
  </si>
  <si>
    <t>Aug. 03, 2018</t>
  </si>
  <si>
    <t>Jul. 25, 2018</t>
  </si>
  <si>
    <t>Jul. 23, 2018</t>
  </si>
  <si>
    <t>Jul. 13, 2018</t>
  </si>
  <si>
    <t>Jul. 10, 2018</t>
  </si>
  <si>
    <t>Jul. 05, 2018</t>
  </si>
  <si>
    <t>Jul. 02, 2018</t>
  </si>
  <si>
    <t>Jun. 28, 2018</t>
  </si>
  <si>
    <t>Jun. 27, 2018</t>
  </si>
  <si>
    <t>Jun. 26, 2018</t>
  </si>
  <si>
    <t>Jun. 25, 2018</t>
  </si>
  <si>
    <t>Jun. 22, 2018</t>
  </si>
  <si>
    <t>Jun. 21, 2018</t>
  </si>
  <si>
    <t>Jun. 20, 2018</t>
  </si>
  <si>
    <t>Jun. 19, 2018</t>
  </si>
  <si>
    <t>Jun. 18, 2018</t>
  </si>
  <si>
    <t>Jun. 15, 2018</t>
  </si>
  <si>
    <t>Jun. 11, 2018</t>
  </si>
  <si>
    <t>Jun. 05, 2018</t>
  </si>
  <si>
    <t>May 30, 2018</t>
  </si>
  <si>
    <t>May 29, 2018</t>
  </si>
  <si>
    <t>May 24, 2018</t>
  </si>
  <si>
    <t>May 21, 2018</t>
  </si>
  <si>
    <t>May 15, 2018</t>
  </si>
  <si>
    <t>May 08, 2018</t>
  </si>
  <si>
    <t>Power Up Lending Group Limited [Member] | Convertible Promissory Note dated October 30, 2017 [Member]</t>
  </si>
  <si>
    <t>Number of shares issued upon debt conversion</t>
  </si>
  <si>
    <t>Debt original conversion amount</t>
  </si>
  <si>
    <t>Principle balance outstanding</t>
  </si>
  <si>
    <t>Debt conversion price (in dollars per share)</t>
  </si>
  <si>
    <t>EMA Financial, LLC [Member] | Convertible Promissory Note dated December 4, 2017 [Member]</t>
  </si>
  <si>
    <t>MORNINGVIEW FINANCIAL, LLC [Member] | Convertible Promissory Note dated November 21, 2017 [Member]</t>
  </si>
  <si>
    <t>COMMON SHARES (Details Narrative 2) - USD ($) $ / shares in Units, $ in Thousands</t>
  </si>
  <si>
    <t>Jun. 01, 2018</t>
  </si>
  <si>
    <t>Jun. 14, 2018</t>
  </si>
  <si>
    <t>May 22, 2018</t>
  </si>
  <si>
    <t>May 17, 2018</t>
  </si>
  <si>
    <t>May 14, 2018</t>
  </si>
  <si>
    <t>May 11, 2018</t>
  </si>
  <si>
    <t>LG Capital Funding, LLC [Member] | 12% Convertible Redeemable Note Due May 11, 2019 [Member]</t>
  </si>
  <si>
    <t>Percentage of default interest rate</t>
  </si>
  <si>
    <t>150.00%</t>
  </si>
  <si>
    <t>58.00%</t>
  </si>
  <si>
    <t>Adar Bays, LLC [Member] | 12% Convertible Redeemable Note Due May 14, 2019 [Member]</t>
  </si>
  <si>
    <t>Coolidge Capital LLC [Member] | 12% Convertible Promissory Note Due May 17, 2019 [Member]</t>
  </si>
  <si>
    <t>22.00%</t>
  </si>
  <si>
    <t>65.00%</t>
  </si>
  <si>
    <t>Coolidge Capital LLC [Member] | 12% Convertible Promissory Note Due May 17, 2019 [Member] | Maximum [Member]</t>
  </si>
  <si>
    <t>Coolidge Capital LLC [Member] | 12% Convertible Promissory Note Due May 17, 2019 [Member] | Minimum [Member]</t>
  </si>
  <si>
    <t>GS Capital Partners, LLC [Member] | 10% Convertible Redeemable Note Due May 17, 2019 [Member]</t>
  </si>
  <si>
    <t>60.00%</t>
  </si>
  <si>
    <t>GS Capital Partners, LLC [Member] | 10% Convertible Redeemable Note Due May 17, 2019 [Member] | Maximum [Member]</t>
  </si>
  <si>
    <t>GS Capital Partners, LLC [Member] | 10% Convertible Redeemable Note Due May 17, 2019 [Member] | Minimum [Member]</t>
  </si>
  <si>
    <t>Auctus Fund, LLC [Member] | 12% Convertible Promissory Note Due May 22, 2019 [Member]</t>
  </si>
  <si>
    <t>Increase in debt outstanding by after non payment</t>
  </si>
  <si>
    <t>Auctus Fund, LLC [Member] | 12% Convertible Promissory Note Due May 22, 2019 [Member] | Warrant [Member]</t>
  </si>
  <si>
    <t>Number of warrants called</t>
  </si>
  <si>
    <t>Warrants exercise price (in dollars per share)</t>
  </si>
  <si>
    <t>Auctus Fund, LLC [Member] | 12% Convertible Promissory Note Due May 22, 2019 [Member] | Maximum [Member]</t>
  </si>
  <si>
    <t>Auctus Fund, LLC [Member] | 12% Convertible Promissory Note Due May 22, 2019 [Member] | Minimum [Member]</t>
  </si>
  <si>
    <t>ONE44 Capital LLC [Member] | 10% Convertible Redeemable Note Due May 22, 2019 [Member]</t>
  </si>
  <si>
    <t>ONE44 Capital LLC [Member] | 10% Convertible Redeemable Note Due May 22, 2019 [Member] | Maximum [Member]</t>
  </si>
  <si>
    <t>ONE44 Capital LLC [Member] | 10% Convertible Redeemable Note Due May 22, 2019 [Member] | Minimum [Member]</t>
  </si>
  <si>
    <t>120.00%</t>
  </si>
  <si>
    <t>Coventry Enterprises, LLC [Member] | 10% Convertible Redeemable Note Due June 1, 2019 [Member]</t>
  </si>
  <si>
    <t>Power Up Lending Group Limited [Member] | 12% Convertible Promissory Note No. 1 Due March 30, 2019 [Member]</t>
  </si>
  <si>
    <t>Power Up Lending Group Limited [Member] | 12% Convertible Promissory Note No. 1 Due March 30, 2019 [Member] | Maximum [Member]</t>
  </si>
  <si>
    <t>Power Up Lending Group Limited [Member] | 12% Convertible Promissory Note No. 1 Due March 30, 2019 [Member] | Minimum [Member]</t>
  </si>
  <si>
    <t>112.00%</t>
  </si>
  <si>
    <t>Power Up Lending Group Limited [Member] | 12% Convertible Promissory Note No. 2 Due March 30, 2019 [Member]</t>
  </si>
  <si>
    <t>Power Up Lending Group Limited [Member] | 12% Convertible Promissory Note No. 2 Due March 30, 2019 [Member] | Maximum [Member]</t>
  </si>
  <si>
    <t>Power Up Lending Group Limited [Member] | 12% Convertible Promissory Note No. 2 Due March 30, 2019 [Member] | Minimum [Member]</t>
  </si>
  <si>
    <t>Senior Secured Convertible Promissory Note [Member] | Leonite Capital, LLC [Member]</t>
  </si>
  <si>
    <t>$ .02</t>
  </si>
  <si>
    <t>$ .04</t>
  </si>
  <si>
    <t>COMMON SHARES (Details Narrative 3) - USD ($)</t>
  </si>
  <si>
    <t>Sep. 26, 2018</t>
  </si>
  <si>
    <t>Sep. 17, 2018</t>
  </si>
  <si>
    <t>Sep. 07, 2018</t>
  </si>
  <si>
    <t>Aug. 27, 2018</t>
  </si>
  <si>
    <t>Aug. 22, 2018</t>
  </si>
  <si>
    <t>Aug. 14, 2018</t>
  </si>
  <si>
    <t>Aug. 13, 2018</t>
  </si>
  <si>
    <t>Aug. 02, 2018</t>
  </si>
  <si>
    <t>Aug. 01, 2018</t>
  </si>
  <si>
    <t>Jul. 30, 2018</t>
  </si>
  <si>
    <t>Jul. 26, 2018</t>
  </si>
  <si>
    <t>Jul. 18, 2018</t>
  </si>
  <si>
    <t>Jul. 17, 2018</t>
  </si>
  <si>
    <t>Jul. 06, 2018</t>
  </si>
  <si>
    <t>Jul. 03, 2018</t>
  </si>
  <si>
    <t>Jabro Funding Corp [Member] | Convertible Promissory Note dated October 30, 2017 [Member]</t>
  </si>
  <si>
    <t>Altshuler Shaham netz [Member] | Convertible Promissory Note dated December 10, 2017 [Member]</t>
  </si>
  <si>
    <t>Crown Bridge Partners, LLC [Member] | Convertible Promissory Note dated January 3, 2018 [Member]</t>
  </si>
  <si>
    <t>Labrys Funds LP [Member] | Convertible Promissory Note dated January 30, 2018 [Member]</t>
  </si>
  <si>
    <t>JMJ Financials [Member] | Convertible Promissory Note dated October 24, 2016 [Member]</t>
  </si>
  <si>
    <t>SUBSEQUENT EVENTS (Details Narrative)</t>
  </si>
  <si>
    <t>Nov. 05, 2018USD ($)$ / sharesshares</t>
  </si>
  <si>
    <t>Oct. 02, 2018USD ($)shares</t>
  </si>
  <si>
    <t>Sep. 24, 2018USD ($)$ / sharesshares</t>
  </si>
  <si>
    <t>Sep. 14, 2018shares</t>
  </si>
  <si>
    <t>Sep. 06, 2018shares</t>
  </si>
  <si>
    <t>Aug. 29, 2018shares</t>
  </si>
  <si>
    <t>Aug. 10, 2018shares</t>
  </si>
  <si>
    <t>Aug. 03, 2018shares</t>
  </si>
  <si>
    <t>Jul. 23, 2018shares</t>
  </si>
  <si>
    <t>Jul. 13, 2018shares</t>
  </si>
  <si>
    <t>Jul. 10, 2018shares</t>
  </si>
  <si>
    <t>Jul. 02, 2018shares</t>
  </si>
  <si>
    <t>Jun. 25, 2018shares</t>
  </si>
  <si>
    <t>Jun. 20, 2018shares</t>
  </si>
  <si>
    <t>Jun. 11, 2018shares</t>
  </si>
  <si>
    <t>May 29, 2018shares</t>
  </si>
  <si>
    <t>Oct. 08, 2018USD ($)</t>
  </si>
  <si>
    <t>Number of shares issued upon debt conversion | shares</t>
  </si>
  <si>
    <t>Debt conversion price (in dollars per share) | $ / shares</t>
  </si>
  <si>
    <t>Subsequent Event [Member] | Biogas Investment Group B.I.G. [Member] | BIG Loan Agreement [Member]</t>
  </si>
  <si>
    <t>3 months</t>
  </si>
  <si>
    <t>Debt penalties</t>
  </si>
  <si>
    <t>Subsequent Event [Member] | Leonite Capital, LLC [Member] | 12% Senior Secured Convertible Note [Member]</t>
  </si>
  <si>
    <t>Number of tranches of note</t>
  </si>
  <si>
    <t>Future financing proceeds percentage</t>
  </si>
  <si>
    <t>100.00%</t>
  </si>
  <si>
    <t>Number of shares covenanted to reserve | shares</t>
  </si>
  <si>
    <t>Default monitoring fee</t>
  </si>
  <si>
    <t>Royalty percentage</t>
  </si>
  <si>
    <t>1.50%</t>
  </si>
  <si>
    <t>Increased royalty percentage for deferment of royalty payments</t>
  </si>
  <si>
    <t>2.50%</t>
  </si>
  <si>
    <t>Percentage of prepaid payment on outstanding principal plus accrued interest after maturity date</t>
  </si>
  <si>
    <t>Percentage of royalty fee earned in future tranches</t>
  </si>
  <si>
    <t>Subsequent Event [Member] | Leonite Capital, LLC [Member] | 12% Senior Secured Convertible Note [Member] | Tranche One [Member]</t>
  </si>
  <si>
    <t>Percentage of discount of stock's market price in payment of default montoring fee</t>
  </si>
  <si>
    <t>40.00%</t>
  </si>
  <si>
    <t>Percentage of royalty fee earned in first tranche</t>
  </si>
  <si>
    <t>Subsequent Event [Member] | EMA Financial, LLC [Member] | Convertible Promissory Note dated December 4, 2017 [Member]</t>
  </si>
  <si>
    <t>Accrued interest amount</t>
  </si>
  <si>
    <t>Subsequent Event [Member] | MORNINGVIEW FINANCIAL, LLC [Member] | Convertible Promissory Note dated November 21, 2017 [Member]</t>
  </si>
  <si>
    <t>Subsequent Event [Member] | Crown Bridge Partners, LLC [Member] | Convertible Promissory Note dated January 3, 2018 [Member]</t>
  </si>
  <si>
    <t>Subsequent Event [Member] | Labrys Funds LP [Member] | Convertible Promissory Note dated January 30, 2018 [Member]</t>
  </si>
  <si>
    <t>Subsequent Event [Member] | JMJ Financials [Member] | Convertible Promissory Note dated October 24, 2016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_);_(&quot;₪ &quot;(#,##0)" numFmtId="169"/>
    <numFmt formatCode="_(&quot;$ &quot;#,##0.0000_);_(&quot;$ &quot;(#,##0.0000)" numFmtId="170"/>
    <numFmt formatCode="_(&quot;$ &quot;#,##0.000000_);_(&quot;$ &quot;(#,##0.0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04586168</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213</v>
      </c>
    </row>
    <row r="3" spans="1:3">
      <c r="A3" s="4" t="s">
        <v>214</v>
      </c>
      <c r="B3" s="7" t="n">
        <v>500</v>
      </c>
      <c r="C3" s="7" t="n">
        <v>500</v>
      </c>
    </row>
    <row r="4" spans="1:3">
      <c r="A4" s="4" t="s">
        <v>41</v>
      </c>
      <c r="B4" s="5" t="n">
        <v>3103</v>
      </c>
      <c r="C4" s="5" t="n">
        <v>2068</v>
      </c>
    </row>
    <row r="5" spans="1:3">
      <c r="A5" s="4" t="s">
        <v>215</v>
      </c>
      <c r="B5" s="5" t="n">
        <v>9722</v>
      </c>
      <c r="C5" s="5" t="n">
        <v>653</v>
      </c>
    </row>
    <row r="6" spans="1:3">
      <c r="A6" s="4" t="s">
        <v>216</v>
      </c>
      <c r="B6" s="5" t="n">
        <v>13325</v>
      </c>
      <c r="C6" s="5" t="n">
        <v>3221</v>
      </c>
    </row>
    <row r="7" spans="1:3">
      <c r="A7" s="4" t="s">
        <v>217</v>
      </c>
    </row>
    <row r="8" spans="1:3">
      <c r="A8" s="3" t="s">
        <v>213</v>
      </c>
    </row>
    <row r="9" spans="1:3">
      <c r="A9" s="4" t="s">
        <v>214</v>
      </c>
      <c r="B9" s="5" t="n">
        <v>500</v>
      </c>
      <c r="C9" s="5" t="n">
        <v>500</v>
      </c>
    </row>
    <row r="10" spans="1:3">
      <c r="A10" s="4" t="s">
        <v>216</v>
      </c>
      <c r="B10" s="5" t="n">
        <v>500</v>
      </c>
      <c r="C10" s="5" t="n">
        <v>500</v>
      </c>
    </row>
    <row r="11" spans="1:3">
      <c r="A11" s="4" t="s">
        <v>218</v>
      </c>
    </row>
    <row r="12" spans="1:3">
      <c r="A12" s="3" t="s">
        <v>213</v>
      </c>
    </row>
    <row r="13" spans="1:3">
      <c r="A13" s="4" t="s">
        <v>41</v>
      </c>
      <c r="B13" s="5" t="n">
        <v>3103</v>
      </c>
      <c r="C13" s="5" t="n">
        <v>2068</v>
      </c>
    </row>
    <row r="14" spans="1:3">
      <c r="A14" s="4" t="s">
        <v>215</v>
      </c>
      <c r="B14" s="5" t="n">
        <v>9722</v>
      </c>
      <c r="C14" s="5" t="n">
        <v>653</v>
      </c>
    </row>
    <row r="15" spans="1:3">
      <c r="A15" s="4" t="s">
        <v>216</v>
      </c>
      <c r="B15" s="7" t="n">
        <v>12825</v>
      </c>
      <c r="C15" s="7" t="n">
        <v>27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48</v>
      </c>
      <c r="C3" s="7" t="n">
        <v>1053</v>
      </c>
    </row>
    <row r="4" spans="1:3">
      <c r="A4" s="4" t="s">
        <v>30</v>
      </c>
      <c r="B4" s="5" t="n">
        <v>2569</v>
      </c>
      <c r="C4" s="5" t="n">
        <v>1989</v>
      </c>
    </row>
    <row r="5" spans="1:3">
      <c r="A5" s="4" t="s">
        <v>31</v>
      </c>
      <c r="B5" s="5" t="n">
        <v>1802</v>
      </c>
      <c r="C5" s="5" t="n">
        <v>1876</v>
      </c>
    </row>
    <row r="6" spans="1:3">
      <c r="A6" s="4" t="s">
        <v>32</v>
      </c>
      <c r="B6" s="5" t="n">
        <v>4522</v>
      </c>
      <c r="C6" s="5" t="n">
        <v>3724</v>
      </c>
    </row>
    <row r="7" spans="1:3">
      <c r="A7" s="4" t="s">
        <v>33</v>
      </c>
      <c r="B7" s="5" t="n">
        <v>11441</v>
      </c>
      <c r="C7" s="5" t="n">
        <v>8642</v>
      </c>
    </row>
    <row r="8" spans="1:3">
      <c r="A8" s="4" t="s">
        <v>34</v>
      </c>
      <c r="B8" s="5" t="n">
        <v>17250</v>
      </c>
      <c r="C8" s="5" t="n">
        <v>17416</v>
      </c>
    </row>
    <row r="9" spans="1:3">
      <c r="A9" s="4" t="s">
        <v>35</v>
      </c>
      <c r="B9" s="5" t="n">
        <v>14632</v>
      </c>
      <c r="C9" s="5" t="n">
        <v>12562</v>
      </c>
    </row>
    <row r="10" spans="1:3">
      <c r="A10" s="4" t="s">
        <v>36</v>
      </c>
      <c r="B10" s="5" t="n">
        <v>633</v>
      </c>
      <c r="C10" s="5" t="n">
        <v>2467</v>
      </c>
    </row>
    <row r="11" spans="1:3">
      <c r="A11" s="4" t="s">
        <v>37</v>
      </c>
      <c r="B11" s="5" t="n">
        <v>43956</v>
      </c>
      <c r="C11" s="5" t="n">
        <v>41087</v>
      </c>
    </row>
    <row r="12" spans="1:3">
      <c r="A12" s="3" t="s">
        <v>38</v>
      </c>
    </row>
    <row r="13" spans="1:3">
      <c r="A13" s="4" t="s">
        <v>39</v>
      </c>
      <c r="B13" s="5" t="n">
        <v>7004</v>
      </c>
      <c r="C13" s="5" t="n">
        <v>6680</v>
      </c>
    </row>
    <row r="14" spans="1:3">
      <c r="A14" s="4" t="s">
        <v>40</v>
      </c>
      <c r="B14" s="5" t="n">
        <v>6338</v>
      </c>
      <c r="C14" s="5" t="n">
        <v>4151</v>
      </c>
    </row>
    <row r="15" spans="1:3">
      <c r="A15" s="4" t="s">
        <v>41</v>
      </c>
      <c r="B15" s="5" t="n">
        <v>3103</v>
      </c>
      <c r="C15" s="5" t="n">
        <v>2068</v>
      </c>
    </row>
    <row r="16" spans="1:3">
      <c r="A16" s="4" t="s">
        <v>42</v>
      </c>
      <c r="B16" s="5" t="n">
        <v>5760</v>
      </c>
      <c r="C16" s="5" t="n">
        <v>4351</v>
      </c>
    </row>
    <row r="17" spans="1:3">
      <c r="A17" s="4" t="s">
        <v>43</v>
      </c>
      <c r="B17" s="5" t="n">
        <v>8419</v>
      </c>
      <c r="C17" s="5" t="n">
        <v>7616</v>
      </c>
    </row>
    <row r="18" spans="1:3">
      <c r="A18" s="4" t="s">
        <v>44</v>
      </c>
      <c r="B18" s="5" t="n">
        <v>30624</v>
      </c>
      <c r="C18" s="5" t="n">
        <v>24866</v>
      </c>
    </row>
    <row r="19" spans="1:3">
      <c r="A19" s="4" t="s">
        <v>45</v>
      </c>
      <c r="B19" s="5" t="n">
        <v>22</v>
      </c>
      <c r="C19" s="5" t="n">
        <v>18</v>
      </c>
    </row>
    <row r="20" spans="1:3">
      <c r="A20" s="4" t="s">
        <v>46</v>
      </c>
      <c r="B20" s="5" t="n">
        <v>173</v>
      </c>
    </row>
    <row r="21" spans="1:3">
      <c r="A21" s="4" t="s">
        <v>47</v>
      </c>
      <c r="B21" s="5" t="n">
        <v>12228</v>
      </c>
      <c r="C21" s="5" t="n">
        <v>13274</v>
      </c>
    </row>
    <row r="22" spans="1:3">
      <c r="A22" s="4" t="s">
        <v>48</v>
      </c>
      <c r="B22" s="5" t="n">
        <v>3452</v>
      </c>
      <c r="C22" s="5" t="n">
        <v>3682</v>
      </c>
    </row>
    <row r="23" spans="1:3">
      <c r="A23" s="4" t="s">
        <v>49</v>
      </c>
      <c r="B23" s="5" t="n">
        <v>23</v>
      </c>
      <c r="C23" s="5" t="n">
        <v>35</v>
      </c>
    </row>
    <row r="24" spans="1:3">
      <c r="A24" s="4" t="s">
        <v>50</v>
      </c>
      <c r="B24" s="5" t="n">
        <v>9722</v>
      </c>
      <c r="C24" s="5" t="n">
        <v>653</v>
      </c>
    </row>
    <row r="25" spans="1:3">
      <c r="A25" s="4" t="s">
        <v>51</v>
      </c>
      <c r="B25" s="4" t="s">
        <v>52</v>
      </c>
    </row>
    <row r="26" spans="1:3">
      <c r="A26" s="4" t="s">
        <v>53</v>
      </c>
      <c r="B26" s="5" t="n">
        <v>56244</v>
      </c>
      <c r="C26" s="5" t="n">
        <v>42528</v>
      </c>
    </row>
    <row r="27" spans="1:3">
      <c r="A27" s="3" t="s">
        <v>54</v>
      </c>
    </row>
    <row r="28" spans="1:3">
      <c r="A28" s="4" t="s">
        <v>55</v>
      </c>
      <c r="B28" s="5" t="n">
        <v>45</v>
      </c>
      <c r="C28" s="5" t="n">
        <v>4</v>
      </c>
    </row>
    <row r="29" spans="1:3">
      <c r="A29" s="4" t="s">
        <v>56</v>
      </c>
      <c r="B29" s="5" t="n">
        <v>-28</v>
      </c>
      <c r="C29" s="5" t="n">
        <v>-28</v>
      </c>
    </row>
    <row r="30" spans="1:3">
      <c r="A30" s="4" t="s">
        <v>57</v>
      </c>
      <c r="B30" s="5" t="n">
        <v>55</v>
      </c>
      <c r="C30" s="5" t="n">
        <v>-83</v>
      </c>
    </row>
    <row r="31" spans="1:3">
      <c r="A31" s="4" t="s">
        <v>58</v>
      </c>
      <c r="B31" s="5" t="n">
        <v>50852</v>
      </c>
      <c r="C31" s="5" t="n">
        <v>49067</v>
      </c>
    </row>
    <row r="32" spans="1:3">
      <c r="A32" s="4" t="s">
        <v>59</v>
      </c>
      <c r="B32" s="5" t="n">
        <v>-63212</v>
      </c>
      <c r="C32" s="5" t="n">
        <v>-50401</v>
      </c>
    </row>
    <row r="33" spans="1:3">
      <c r="A33" s="4" t="s">
        <v>60</v>
      </c>
      <c r="B33" s="5" t="n">
        <v>-12288</v>
      </c>
      <c r="C33" s="5" t="n">
        <v>-1441</v>
      </c>
    </row>
    <row r="34" spans="1:3">
      <c r="A34" s="4" t="s">
        <v>61</v>
      </c>
      <c r="B34" s="7" t="n">
        <v>43956</v>
      </c>
      <c r="C34" s="7" t="n">
        <v>41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219</v>
      </c>
      <c r="B1" s="2" t="s">
        <v>1</v>
      </c>
    </row>
    <row r="2" spans="1:2">
      <c r="B2" s="2" t="s">
        <v>220</v>
      </c>
    </row>
    <row r="3" spans="1:2">
      <c r="A3" s="4" t="s">
        <v>221</v>
      </c>
      <c r="B3" s="7" t="n">
        <v>653</v>
      </c>
    </row>
    <row r="4" spans="1:2">
      <c r="A4" s="4" t="s">
        <v>222</v>
      </c>
      <c r="B4" s="5" t="n">
        <v>9722</v>
      </c>
    </row>
    <row r="5" spans="1:2">
      <c r="A5" s="4" t="s">
        <v>223</v>
      </c>
    </row>
    <row r="6" spans="1:2">
      <c r="A6" s="4" t="s">
        <v>221</v>
      </c>
      <c r="B6" s="5" t="n">
        <v>2068</v>
      </c>
    </row>
    <row r="7" spans="1:2">
      <c r="A7" s="4" t="s">
        <v>224</v>
      </c>
      <c r="B7" s="5" t="n">
        <v>-97</v>
      </c>
    </row>
    <row r="8" spans="1:2">
      <c r="A8" s="4" t="s">
        <v>225</v>
      </c>
      <c r="B8" s="5" t="n">
        <v>1132</v>
      </c>
    </row>
    <row r="9" spans="1:2">
      <c r="A9" s="4" t="s">
        <v>222</v>
      </c>
      <c r="B9" s="7" t="n">
        <v>31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226</v>
      </c>
      <c r="B1" s="2" t="s">
        <v>1</v>
      </c>
    </row>
    <row r="2" spans="1:2">
      <c r="B2" s="2" t="s">
        <v>220</v>
      </c>
    </row>
    <row r="3" spans="1:2">
      <c r="A3" s="3" t="s">
        <v>227</v>
      </c>
    </row>
    <row r="4" spans="1:2">
      <c r="A4" s="4" t="s">
        <v>221</v>
      </c>
      <c r="B4" s="7" t="n">
        <v>653</v>
      </c>
    </row>
    <row r="5" spans="1:2">
      <c r="A5" s="4" t="s">
        <v>228</v>
      </c>
      <c r="B5" s="5" t="n">
        <v>1232</v>
      </c>
    </row>
    <row r="6" spans="1:2">
      <c r="A6" s="4" t="s">
        <v>229</v>
      </c>
      <c r="B6" s="5" t="n">
        <v>508</v>
      </c>
    </row>
    <row r="7" spans="1:2">
      <c r="A7" s="4" t="s">
        <v>230</v>
      </c>
      <c r="B7" s="5" t="n">
        <v>-58</v>
      </c>
    </row>
    <row r="8" spans="1:2">
      <c r="A8" s="4" t="s">
        <v>231</v>
      </c>
      <c r="B8" s="5" t="n">
        <v>7387</v>
      </c>
    </row>
    <row r="9" spans="1:2">
      <c r="A9" s="4" t="s">
        <v>222</v>
      </c>
      <c r="B9" s="7" t="n">
        <v>97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c r="B3" s="4" t="s">
        <v>235</v>
      </c>
    </row>
    <row r="4" spans="1:2">
      <c r="A4" s="4" t="s">
        <v>236</v>
      </c>
      <c r="B4" s="4" t="s">
        <v>237</v>
      </c>
    </row>
    <row r="5" spans="1:2">
      <c r="A5" s="4" t="s">
        <v>238</v>
      </c>
      <c r="B5" s="10" t="n">
        <v>1.5</v>
      </c>
    </row>
    <row r="6" spans="1:2">
      <c r="A6" s="4" t="s">
        <v>239</v>
      </c>
      <c r="B6" s="4" t="s">
        <v>240</v>
      </c>
    </row>
    <row r="7" spans="1:2">
      <c r="A7" s="4" t="s">
        <v>241</v>
      </c>
      <c r="B7" s="4" t="s">
        <v>242</v>
      </c>
    </row>
    <row r="8" spans="1:2">
      <c r="A8" s="4" t="s">
        <v>243</v>
      </c>
      <c r="B8" s="4" t="s">
        <v>244</v>
      </c>
    </row>
    <row r="9" spans="1:2">
      <c r="A9" s="4" t="s">
        <v>245</v>
      </c>
    </row>
    <row r="10" spans="1:2">
      <c r="A10" s="4" t="s">
        <v>246</v>
      </c>
      <c r="B10" s="11" t="n">
        <v>934</v>
      </c>
    </row>
    <row r="11" spans="1:2">
      <c r="A11" s="4" t="s">
        <v>247</v>
      </c>
    </row>
    <row r="12" spans="1:2">
      <c r="A12" s="4" t="s">
        <v>246</v>
      </c>
      <c r="B12" s="11" t="n">
        <v>9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48</v>
      </c>
      <c r="B1" s="2" t="s">
        <v>2</v>
      </c>
      <c r="C1" s="2" t="s">
        <v>27</v>
      </c>
      <c r="D1" s="2" t="s">
        <v>70</v>
      </c>
      <c r="E1" s="2" t="s">
        <v>249</v>
      </c>
    </row>
    <row r="2" spans="1:5">
      <c r="A2" s="3" t="s">
        <v>182</v>
      </c>
    </row>
    <row r="3" spans="1:5">
      <c r="A3" s="4" t="s">
        <v>29</v>
      </c>
      <c r="B3" s="7" t="n">
        <v>2548</v>
      </c>
      <c r="C3" s="7" t="n">
        <v>1053</v>
      </c>
      <c r="D3" s="7" t="n">
        <v>1947</v>
      </c>
      <c r="E3" s="7" t="n">
        <v>416</v>
      </c>
    </row>
    <row r="4" spans="1:5">
      <c r="A4" s="4" t="s">
        <v>250</v>
      </c>
      <c r="B4" s="5" t="n">
        <v>-19183</v>
      </c>
    </row>
    <row r="5" spans="1:5">
      <c r="A5" s="4" t="s">
        <v>251</v>
      </c>
      <c r="B5" s="5" t="n">
        <v>-12288</v>
      </c>
      <c r="C5" s="5" t="n">
        <v>-1441</v>
      </c>
      <c r="D5" s="7" t="n">
        <v>2182</v>
      </c>
      <c r="E5" s="7" t="n">
        <v>-2224</v>
      </c>
    </row>
    <row r="6" spans="1:5">
      <c r="A6" s="4" t="s">
        <v>59</v>
      </c>
      <c r="B6" s="7" t="n">
        <v>63212</v>
      </c>
      <c r="C6" s="7" t="n">
        <v>504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6"/>
    <col customWidth="1" max="5" min="5" width="30"/>
    <col customWidth="1" max="6" min="6" width="37"/>
    <col customWidth="1" max="7" min="7" width="16"/>
    <col customWidth="1" max="8" min="8" width="21"/>
    <col customWidth="1" max="9" min="9" width="21"/>
    <col customWidth="1" max="10" min="10" width="21"/>
    <col customWidth="1" max="11" min="11" width="21"/>
  </cols>
  <sheetData>
    <row r="1" spans="1:11">
      <c r="A1" s="1" t="s">
        <v>252</v>
      </c>
      <c r="B1" s="2" t="s">
        <v>253</v>
      </c>
      <c r="C1" s="2" t="s">
        <v>254</v>
      </c>
      <c r="D1" s="2" t="s">
        <v>27</v>
      </c>
      <c r="E1" s="2" t="s">
        <v>255</v>
      </c>
      <c r="F1" s="2" t="s">
        <v>256</v>
      </c>
      <c r="G1" s="2" t="s">
        <v>257</v>
      </c>
      <c r="H1" s="2" t="s">
        <v>220</v>
      </c>
      <c r="I1" s="2" t="s">
        <v>258</v>
      </c>
      <c r="J1" s="2" t="s">
        <v>259</v>
      </c>
      <c r="K1" s="2" t="s">
        <v>260</v>
      </c>
    </row>
    <row r="2" spans="1:11">
      <c r="A2" s="4" t="s">
        <v>261</v>
      </c>
      <c r="H2" s="7" t="n">
        <v>2349000</v>
      </c>
      <c r="I2" s="7" t="n">
        <v>1200000</v>
      </c>
    </row>
    <row r="3" spans="1:11">
      <c r="A3" s="4" t="s">
        <v>262</v>
      </c>
    </row>
    <row r="4" spans="1:11">
      <c r="A4" s="4" t="s">
        <v>263</v>
      </c>
      <c r="J4" s="7" t="n">
        <v>220000</v>
      </c>
    </row>
    <row r="5" spans="1:11">
      <c r="A5" s="4" t="s">
        <v>264</v>
      </c>
      <c r="D5" s="4" t="s">
        <v>265</v>
      </c>
      <c r="G5" s="4" t="s">
        <v>266</v>
      </c>
    </row>
    <row r="6" spans="1:11">
      <c r="A6" s="4" t="s">
        <v>267</v>
      </c>
      <c r="J6" s="7" t="n">
        <v>30000</v>
      </c>
    </row>
    <row r="7" spans="1:11">
      <c r="A7" s="4" t="s">
        <v>268</v>
      </c>
      <c r="J7" s="12" t="n">
        <v>3.63</v>
      </c>
    </row>
    <row r="8" spans="1:11">
      <c r="A8" s="4" t="s">
        <v>269</v>
      </c>
    </row>
    <row r="9" spans="1:11">
      <c r="A9" s="4" t="s">
        <v>270</v>
      </c>
      <c r="C9" s="7" t="n">
        <v>150000</v>
      </c>
      <c r="H9" s="5" t="n">
        <v>413000</v>
      </c>
    </row>
    <row r="10" spans="1:11">
      <c r="A10" s="4" t="s">
        <v>267</v>
      </c>
      <c r="H10" s="5" t="n">
        <v>30000</v>
      </c>
    </row>
    <row r="11" spans="1:11">
      <c r="A11" s="4" t="s">
        <v>271</v>
      </c>
      <c r="H11" s="5" t="n">
        <v>150000</v>
      </c>
    </row>
    <row r="12" spans="1:11">
      <c r="A12" s="4" t="s">
        <v>272</v>
      </c>
      <c r="H12" s="7" t="n">
        <v>233000</v>
      </c>
    </row>
    <row r="13" spans="1:11">
      <c r="A13" s="4" t="s">
        <v>273</v>
      </c>
    </row>
    <row r="14" spans="1:11">
      <c r="A14" s="4" t="s">
        <v>274</v>
      </c>
      <c r="F14" s="7" t="n">
        <v>3000000</v>
      </c>
    </row>
    <row r="15" spans="1:11">
      <c r="A15" s="4" t="s">
        <v>275</v>
      </c>
      <c r="F15" s="4" t="s">
        <v>276</v>
      </c>
    </row>
    <row r="16" spans="1:11">
      <c r="A16" s="4" t="s">
        <v>277</v>
      </c>
      <c r="F16" s="5" t="n">
        <v>61544</v>
      </c>
    </row>
    <row r="17" spans="1:11">
      <c r="A17" s="4" t="s">
        <v>264</v>
      </c>
      <c r="F17" s="4" t="s">
        <v>278</v>
      </c>
    </row>
    <row r="18" spans="1:11">
      <c r="A18" s="4" t="s">
        <v>234</v>
      </c>
      <c r="F18" s="4" t="s">
        <v>279</v>
      </c>
    </row>
    <row r="19" spans="1:11">
      <c r="A19" s="4" t="s">
        <v>280</v>
      </c>
      <c r="B19" s="7" t="n">
        <v>241000</v>
      </c>
    </row>
    <row r="20" spans="1:11">
      <c r="A20" s="4" t="s">
        <v>281</v>
      </c>
      <c r="B20" s="5" t="n">
        <v>150000</v>
      </c>
    </row>
    <row r="21" spans="1:11">
      <c r="A21" s="4" t="s">
        <v>282</v>
      </c>
      <c r="B21" s="7" t="n">
        <v>91000</v>
      </c>
    </row>
    <row r="22" spans="1:11">
      <c r="A22" s="4" t="s">
        <v>283</v>
      </c>
    </row>
    <row r="23" spans="1:11">
      <c r="A23" s="4" t="s">
        <v>284</v>
      </c>
      <c r="F23" s="9" t="n">
        <v>6.5</v>
      </c>
    </row>
    <row r="24" spans="1:11">
      <c r="A24" s="4" t="s">
        <v>285</v>
      </c>
      <c r="F24" s="9" t="n">
        <v>9.75</v>
      </c>
    </row>
    <row r="25" spans="1:11">
      <c r="A25" s="4" t="s">
        <v>286</v>
      </c>
    </row>
    <row r="26" spans="1:11">
      <c r="A26" s="4" t="s">
        <v>277</v>
      </c>
      <c r="E26" s="5" t="n">
        <v>224550</v>
      </c>
    </row>
    <row r="27" spans="1:11">
      <c r="A27" s="4" t="s">
        <v>264</v>
      </c>
      <c r="E27" s="4" t="s">
        <v>287</v>
      </c>
    </row>
    <row r="28" spans="1:11">
      <c r="A28" s="4" t="s">
        <v>261</v>
      </c>
      <c r="C28" s="5" t="n">
        <v>30000</v>
      </c>
    </row>
    <row r="29" spans="1:11">
      <c r="A29" s="4" t="s">
        <v>270</v>
      </c>
      <c r="C29" s="7" t="n">
        <v>120000</v>
      </c>
    </row>
    <row r="30" spans="1:11">
      <c r="A30" s="4" t="s">
        <v>288</v>
      </c>
    </row>
    <row r="31" spans="1:11">
      <c r="A31" s="4" t="s">
        <v>289</v>
      </c>
      <c r="E31" s="4" t="s">
        <v>290</v>
      </c>
    </row>
    <row r="32" spans="1:11">
      <c r="A32" s="4" t="s">
        <v>284</v>
      </c>
      <c r="E32" s="9" t="n">
        <v>1.6</v>
      </c>
    </row>
    <row r="33" spans="1:11">
      <c r="A33" s="4" t="s">
        <v>273</v>
      </c>
    </row>
    <row r="34" spans="1:11">
      <c r="A34" s="4" t="s">
        <v>274</v>
      </c>
      <c r="K34" s="7" t="n">
        <v>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80"/>
  </cols>
  <sheetData>
    <row r="1" spans="1:5">
      <c r="A1" s="1" t="s">
        <v>291</v>
      </c>
      <c r="B1" s="2" t="s">
        <v>292</v>
      </c>
      <c r="C1" s="2" t="s">
        <v>293</v>
      </c>
      <c r="D1" s="2" t="s">
        <v>294</v>
      </c>
      <c r="E1" s="2" t="s">
        <v>295</v>
      </c>
    </row>
    <row r="2" spans="1:5">
      <c r="A2" s="4" t="s">
        <v>296</v>
      </c>
    </row>
    <row r="3" spans="1:5">
      <c r="A3" s="3" t="s">
        <v>297</v>
      </c>
    </row>
    <row r="4" spans="1:5">
      <c r="A4" s="4" t="s">
        <v>298</v>
      </c>
      <c r="D4" s="4" t="s">
        <v>299</v>
      </c>
    </row>
    <row r="5" spans="1:5">
      <c r="A5" s="4" t="s">
        <v>300</v>
      </c>
      <c r="D5" s="4" t="s">
        <v>301</v>
      </c>
    </row>
    <row r="6" spans="1:5">
      <c r="A6" s="4" t="s">
        <v>302</v>
      </c>
      <c r="D6" s="4" t="s">
        <v>303</v>
      </c>
    </row>
    <row r="7" spans="1:5">
      <c r="A7" s="4" t="s">
        <v>304</v>
      </c>
      <c r="D7" s="4" t="s">
        <v>305</v>
      </c>
    </row>
    <row r="8" spans="1:5">
      <c r="A8" s="4" t="s">
        <v>306</v>
      </c>
      <c r="D8" s="7" t="n">
        <v>1607</v>
      </c>
    </row>
    <row r="9" spans="1:5">
      <c r="A9" s="4" t="s">
        <v>307</v>
      </c>
      <c r="D9" s="5" t="n">
        <v>53847</v>
      </c>
    </row>
    <row r="10" spans="1:5">
      <c r="A10" s="4" t="s">
        <v>308</v>
      </c>
      <c r="D10" s="9" t="n">
        <v>6.5</v>
      </c>
    </row>
    <row r="11" spans="1:5">
      <c r="A11" s="4" t="s">
        <v>309</v>
      </c>
      <c r="B11" s="7" t="n">
        <v>833</v>
      </c>
    </row>
    <row r="12" spans="1:5">
      <c r="A12" s="4" t="s">
        <v>310</v>
      </c>
    </row>
    <row r="13" spans="1:5">
      <c r="A13" s="3" t="s">
        <v>297</v>
      </c>
    </row>
    <row r="14" spans="1:5">
      <c r="A14" s="4" t="s">
        <v>309</v>
      </c>
      <c r="C14" s="7" t="n">
        <v>833</v>
      </c>
    </row>
    <row r="15" spans="1:5">
      <c r="A15" s="4" t="s">
        <v>311</v>
      </c>
    </row>
    <row r="16" spans="1:5">
      <c r="A16" s="3" t="s">
        <v>297</v>
      </c>
    </row>
    <row r="17" spans="1:5">
      <c r="A17" s="4" t="s">
        <v>298</v>
      </c>
      <c r="E17" s="4" t="s">
        <v>312</v>
      </c>
    </row>
    <row r="18" spans="1:5">
      <c r="A18" s="4" t="s">
        <v>300</v>
      </c>
      <c r="E18" s="4" t="s">
        <v>313</v>
      </c>
    </row>
    <row r="19" spans="1:5">
      <c r="A19" s="4" t="s">
        <v>302</v>
      </c>
      <c r="E19" s="4" t="s">
        <v>314</v>
      </c>
    </row>
    <row r="20" spans="1:5">
      <c r="A20" s="4" t="s">
        <v>304</v>
      </c>
      <c r="E20" s="4" t="s">
        <v>315</v>
      </c>
    </row>
    <row r="21" spans="1:5">
      <c r="A21" s="4" t="s">
        <v>306</v>
      </c>
      <c r="E21" s="7" t="n">
        <v>428</v>
      </c>
    </row>
    <row r="22" spans="1:5">
      <c r="A22" s="4" t="s">
        <v>316</v>
      </c>
      <c r="E22" s="7" t="n">
        <v>6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1"/>
    <col customWidth="1" max="7" min="7" width="37"/>
    <col customWidth="1" max="8" min="8" width="21"/>
    <col customWidth="1" max="9" min="9" width="21"/>
    <col customWidth="1" max="10" min="10" width="21"/>
    <col customWidth="1" max="11" min="11" width="21"/>
  </cols>
  <sheetData>
    <row r="1" spans="1:11">
      <c r="A1" s="1" t="s">
        <v>317</v>
      </c>
      <c r="B1" s="2" t="s">
        <v>318</v>
      </c>
      <c r="C1" s="2" t="s">
        <v>319</v>
      </c>
      <c r="D1" s="2" t="s">
        <v>320</v>
      </c>
      <c r="E1" s="2" t="s">
        <v>321</v>
      </c>
      <c r="F1" s="2" t="s">
        <v>322</v>
      </c>
      <c r="G1" s="2" t="s">
        <v>323</v>
      </c>
      <c r="H1" s="2" t="s">
        <v>220</v>
      </c>
      <c r="I1" s="2" t="s">
        <v>258</v>
      </c>
      <c r="J1" s="2" t="s">
        <v>324</v>
      </c>
      <c r="K1" s="2" t="s">
        <v>325</v>
      </c>
    </row>
    <row r="2" spans="1:11">
      <c r="A2" s="4" t="s">
        <v>261</v>
      </c>
      <c r="H2" s="7" t="n">
        <v>2349</v>
      </c>
      <c r="I2" s="7" t="n">
        <v>1200</v>
      </c>
    </row>
    <row r="3" spans="1:11">
      <c r="A3" s="4" t="s">
        <v>326</v>
      </c>
    </row>
    <row r="4" spans="1:11">
      <c r="A4" s="4" t="s">
        <v>327</v>
      </c>
      <c r="C4" s="7" t="n">
        <v>83</v>
      </c>
    </row>
    <row r="5" spans="1:11">
      <c r="A5" s="4" t="s">
        <v>328</v>
      </c>
      <c r="C5" s="7" t="n">
        <v>3</v>
      </c>
    </row>
    <row r="6" spans="1:11">
      <c r="A6" s="4" t="s">
        <v>264</v>
      </c>
      <c r="C6" s="4" t="s">
        <v>329</v>
      </c>
    </row>
    <row r="7" spans="1:11">
      <c r="A7" s="4" t="s">
        <v>330</v>
      </c>
      <c r="C7" s="4" t="s">
        <v>331</v>
      </c>
    </row>
    <row r="8" spans="1:11">
      <c r="A8" s="4" t="s">
        <v>332</v>
      </c>
      <c r="C8" s="4" t="s">
        <v>244</v>
      </c>
    </row>
    <row r="9" spans="1:11">
      <c r="A9" s="4" t="s">
        <v>333</v>
      </c>
      <c r="C9" s="7" t="n">
        <v>80</v>
      </c>
      <c r="K9" s="7" t="n">
        <v>0</v>
      </c>
    </row>
    <row r="10" spans="1:11">
      <c r="A10" s="4" t="s">
        <v>334</v>
      </c>
      <c r="C10" s="4" t="s">
        <v>335</v>
      </c>
    </row>
    <row r="11" spans="1:11">
      <c r="A11" s="4" t="s">
        <v>336</v>
      </c>
    </row>
    <row r="12" spans="1:11">
      <c r="A12" s="4" t="s">
        <v>330</v>
      </c>
      <c r="C12" s="4" t="s">
        <v>337</v>
      </c>
    </row>
    <row r="13" spans="1:11">
      <c r="A13" s="4" t="s">
        <v>338</v>
      </c>
    </row>
    <row r="14" spans="1:11">
      <c r="A14" s="4" t="s">
        <v>330</v>
      </c>
      <c r="C14" s="4" t="s">
        <v>339</v>
      </c>
    </row>
    <row r="15" spans="1:11">
      <c r="A15" s="4" t="s">
        <v>340</v>
      </c>
    </row>
    <row r="16" spans="1:11">
      <c r="A16" s="4" t="s">
        <v>327</v>
      </c>
      <c r="J16" s="7" t="n">
        <v>5</v>
      </c>
    </row>
    <row r="17" spans="1:11">
      <c r="A17" s="4" t="s">
        <v>289</v>
      </c>
      <c r="B17" s="4" t="s">
        <v>341</v>
      </c>
    </row>
    <row r="18" spans="1:11">
      <c r="A18" s="4" t="s">
        <v>264</v>
      </c>
      <c r="B18" s="4" t="s">
        <v>342</v>
      </c>
    </row>
    <row r="19" spans="1:11">
      <c r="A19" s="4" t="s">
        <v>277</v>
      </c>
      <c r="B19" s="5" t="n">
        <v>400000</v>
      </c>
    </row>
    <row r="20" spans="1:11">
      <c r="A20" s="4" t="s">
        <v>343</v>
      </c>
      <c r="B20" s="5" t="n">
        <v>400000</v>
      </c>
    </row>
    <row r="21" spans="1:11">
      <c r="A21" s="4" t="s">
        <v>344</v>
      </c>
    </row>
    <row r="22" spans="1:11">
      <c r="A22" s="4" t="s">
        <v>345</v>
      </c>
      <c r="B22" s="13" t="n">
        <v>180</v>
      </c>
    </row>
    <row r="23" spans="1:11">
      <c r="A23" s="4" t="s">
        <v>346</v>
      </c>
    </row>
    <row r="24" spans="1:11">
      <c r="A24" s="4" t="s">
        <v>327</v>
      </c>
      <c r="G24" s="7" t="n">
        <v>339</v>
      </c>
    </row>
    <row r="25" spans="1:11">
      <c r="A25" s="4" t="s">
        <v>328</v>
      </c>
      <c r="G25" s="7" t="n">
        <v>30</v>
      </c>
    </row>
    <row r="26" spans="1:11">
      <c r="A26" s="4" t="s">
        <v>264</v>
      </c>
      <c r="G26" s="4" t="s">
        <v>347</v>
      </c>
    </row>
    <row r="27" spans="1:11">
      <c r="A27" s="4" t="s">
        <v>234</v>
      </c>
      <c r="G27" s="4" t="s">
        <v>348</v>
      </c>
    </row>
    <row r="28" spans="1:11">
      <c r="A28" s="4" t="s">
        <v>349</v>
      </c>
      <c r="G28" s="4" t="s">
        <v>350</v>
      </c>
    </row>
    <row r="29" spans="1:11">
      <c r="A29" s="4" t="s">
        <v>351</v>
      </c>
    </row>
    <row r="30" spans="1:11">
      <c r="A30" s="4" t="s">
        <v>289</v>
      </c>
      <c r="G30" s="4" t="s">
        <v>290</v>
      </c>
    </row>
    <row r="31" spans="1:11">
      <c r="A31" s="4" t="s">
        <v>277</v>
      </c>
      <c r="G31" s="5" t="n">
        <v>56500</v>
      </c>
    </row>
    <row r="32" spans="1:11">
      <c r="A32" s="4" t="s">
        <v>284</v>
      </c>
      <c r="G32" s="9" t="n">
        <v>3.15</v>
      </c>
    </row>
    <row r="33" spans="1:11">
      <c r="A33" s="4" t="s">
        <v>352</v>
      </c>
    </row>
    <row r="34" spans="1:11">
      <c r="A34" s="4" t="s">
        <v>327</v>
      </c>
      <c r="F34" s="7" t="n">
        <v>113</v>
      </c>
    </row>
    <row r="35" spans="1:11">
      <c r="A35" s="4" t="s">
        <v>328</v>
      </c>
      <c r="F35" s="5" t="n">
        <v>10</v>
      </c>
    </row>
    <row r="36" spans="1:11">
      <c r="A36" s="4" t="s">
        <v>261</v>
      </c>
      <c r="F36" s="7" t="n">
        <v>103</v>
      </c>
    </row>
    <row r="37" spans="1:11">
      <c r="A37" s="4" t="s">
        <v>353</v>
      </c>
    </row>
    <row r="38" spans="1:11">
      <c r="A38" s="4" t="s">
        <v>354</v>
      </c>
      <c r="G38" s="4" t="s">
        <v>355</v>
      </c>
    </row>
    <row r="39" spans="1:11">
      <c r="A39" s="4" t="s">
        <v>356</v>
      </c>
    </row>
    <row r="40" spans="1:11">
      <c r="A40" s="4" t="s">
        <v>354</v>
      </c>
      <c r="G40" s="4" t="s">
        <v>357</v>
      </c>
    </row>
    <row r="41" spans="1:11">
      <c r="A41" s="4" t="s">
        <v>358</v>
      </c>
    </row>
    <row r="42" spans="1:11">
      <c r="A42" s="4" t="s">
        <v>327</v>
      </c>
      <c r="E42" s="7" t="n">
        <v>500</v>
      </c>
    </row>
    <row r="43" spans="1:11">
      <c r="A43" s="4" t="s">
        <v>328</v>
      </c>
      <c r="E43" s="7" t="n">
        <v>50</v>
      </c>
    </row>
    <row r="44" spans="1:11">
      <c r="A44" s="4" t="s">
        <v>264</v>
      </c>
      <c r="E44" s="4" t="s">
        <v>359</v>
      </c>
    </row>
    <row r="45" spans="1:11">
      <c r="A45" s="4" t="s">
        <v>234</v>
      </c>
      <c r="E45" s="4" t="s">
        <v>350</v>
      </c>
    </row>
    <row r="46" spans="1:11">
      <c r="A46" s="4" t="s">
        <v>349</v>
      </c>
      <c r="E46" s="4" t="s">
        <v>360</v>
      </c>
    </row>
    <row r="47" spans="1:11">
      <c r="A47" s="4" t="s">
        <v>361</v>
      </c>
      <c r="E47" s="7" t="n">
        <v>750</v>
      </c>
    </row>
    <row r="48" spans="1:11">
      <c r="A48" s="4" t="s">
        <v>362</v>
      </c>
    </row>
    <row r="49" spans="1:11">
      <c r="A49" s="4" t="s">
        <v>343</v>
      </c>
      <c r="D49" s="5" t="n">
        <v>7500</v>
      </c>
    </row>
    <row r="50" spans="1:11">
      <c r="A50" s="4" t="s">
        <v>363</v>
      </c>
    </row>
    <row r="51" spans="1:11">
      <c r="A51" s="4" t="s">
        <v>327</v>
      </c>
      <c r="E51" s="5" t="n">
        <v>170</v>
      </c>
    </row>
    <row r="52" spans="1:11">
      <c r="A52" s="4" t="s">
        <v>328</v>
      </c>
      <c r="E52" s="5" t="n">
        <v>17</v>
      </c>
    </row>
    <row r="53" spans="1:11">
      <c r="A53" s="4" t="s">
        <v>261</v>
      </c>
      <c r="E53" s="5" t="n">
        <v>153</v>
      </c>
    </row>
    <row r="54" spans="1:11">
      <c r="A54" s="4" t="s">
        <v>364</v>
      </c>
    </row>
    <row r="55" spans="1:11">
      <c r="A55" s="4" t="s">
        <v>327</v>
      </c>
      <c r="G55" s="7" t="n">
        <v>309</v>
      </c>
    </row>
    <row r="56" spans="1:11">
      <c r="A56" s="4" t="s">
        <v>365</v>
      </c>
    </row>
    <row r="57" spans="1:11">
      <c r="A57" s="4" t="s">
        <v>327</v>
      </c>
      <c r="E57" s="7" t="n">
        <v>450</v>
      </c>
    </row>
    <row r="58" spans="1:11">
      <c r="A58" s="4" t="s">
        <v>366</v>
      </c>
    </row>
    <row r="59" spans="1:11">
      <c r="A59" s="4" t="s">
        <v>343</v>
      </c>
      <c r="D59" s="5" t="n">
        <v>85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P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3"/>
    <col customWidth="1" max="35" min="35" width="13"/>
    <col customWidth="1" max="36" min="36" width="13"/>
    <col customWidth="1" max="37" min="37" width="13"/>
    <col customWidth="1" max="38" min="38" width="13"/>
    <col customWidth="1" max="39" min="39" width="14"/>
    <col customWidth="1" max="40" min="40" width="14"/>
    <col customWidth="1" max="41" min="41" width="14"/>
    <col customWidth="1" max="42" min="42" width="14"/>
  </cols>
  <sheetData>
    <row r="1" spans="1:42">
      <c r="A1" s="1" t="s">
        <v>367</v>
      </c>
      <c r="B1" s="2" t="s">
        <v>368</v>
      </c>
      <c r="C1" s="2" t="s">
        <v>369</v>
      </c>
      <c r="D1" s="2" t="s">
        <v>370</v>
      </c>
      <c r="E1" s="2" t="s">
        <v>371</v>
      </c>
      <c r="F1" s="2" t="s">
        <v>372</v>
      </c>
      <c r="G1" s="2" t="s">
        <v>373</v>
      </c>
      <c r="H1" s="2" t="s">
        <v>374</v>
      </c>
      <c r="I1" s="2" t="s">
        <v>375</v>
      </c>
      <c r="J1" s="2" t="s">
        <v>376</v>
      </c>
      <c r="K1" s="2" t="s">
        <v>377</v>
      </c>
      <c r="L1" s="2" t="s">
        <v>378</v>
      </c>
      <c r="M1" s="2" t="s">
        <v>379</v>
      </c>
      <c r="N1" s="2" t="s">
        <v>380</v>
      </c>
      <c r="O1" s="2" t="s">
        <v>381</v>
      </c>
      <c r="P1" s="2" t="s">
        <v>382</v>
      </c>
      <c r="Q1" s="2" t="s">
        <v>383</v>
      </c>
      <c r="R1" s="2" t="s">
        <v>384</v>
      </c>
      <c r="S1" s="2" t="s">
        <v>385</v>
      </c>
      <c r="T1" s="2" t="s">
        <v>386</v>
      </c>
      <c r="U1" s="2" t="s">
        <v>387</v>
      </c>
      <c r="V1" s="2" t="s">
        <v>388</v>
      </c>
      <c r="W1" s="2" t="s">
        <v>389</v>
      </c>
      <c r="X1" s="2" t="s">
        <v>390</v>
      </c>
      <c r="Y1" s="2" t="s">
        <v>391</v>
      </c>
      <c r="Z1" s="2" t="s">
        <v>392</v>
      </c>
      <c r="AA1" s="2" t="s">
        <v>393</v>
      </c>
      <c r="AB1" s="2" t="s">
        <v>394</v>
      </c>
      <c r="AC1" s="2" t="s">
        <v>395</v>
      </c>
      <c r="AD1" s="2" t="s">
        <v>396</v>
      </c>
      <c r="AE1" s="2" t="s">
        <v>397</v>
      </c>
      <c r="AF1" s="2" t="s">
        <v>398</v>
      </c>
      <c r="AG1" s="2" t="s">
        <v>399</v>
      </c>
      <c r="AH1" s="2" t="s">
        <v>400</v>
      </c>
      <c r="AI1" s="2" t="s">
        <v>401</v>
      </c>
      <c r="AJ1" s="2" t="s">
        <v>402</v>
      </c>
      <c r="AK1" s="2" t="s">
        <v>403</v>
      </c>
      <c r="AL1" s="2" t="s">
        <v>404</v>
      </c>
      <c r="AM1" s="2" t="s">
        <v>388</v>
      </c>
      <c r="AN1" s="2" t="s">
        <v>387</v>
      </c>
      <c r="AO1" s="2" t="s">
        <v>368</v>
      </c>
      <c r="AP1" s="2" t="s">
        <v>368</v>
      </c>
    </row>
    <row r="2" spans="1:42">
      <c r="A2" s="4" t="s">
        <v>405</v>
      </c>
    </row>
    <row r="3" spans="1:42">
      <c r="A3" s="4" t="s">
        <v>406</v>
      </c>
      <c r="U3" s="5" t="n">
        <v>54061</v>
      </c>
      <c r="V3" s="5" t="n">
        <v>61526</v>
      </c>
      <c r="Y3" s="5" t="n">
        <v>47337</v>
      </c>
      <c r="Z3" s="5" t="n">
        <v>56969</v>
      </c>
      <c r="AB3" s="5" t="n">
        <v>30312</v>
      </c>
      <c r="AC3" s="5" t="n">
        <v>45468</v>
      </c>
      <c r="AF3" s="5" t="n">
        <v>23077</v>
      </c>
      <c r="AG3" s="5" t="n">
        <v>13797</v>
      </c>
      <c r="AI3" s="5" t="n">
        <v>16556</v>
      </c>
      <c r="AJ3" s="5" t="n">
        <v>11353</v>
      </c>
      <c r="AK3" s="5" t="n">
        <v>21899</v>
      </c>
      <c r="AL3" s="5" t="n">
        <v>15806</v>
      </c>
      <c r="AN3" s="5" t="n">
        <v>398161</v>
      </c>
    </row>
    <row r="4" spans="1:42">
      <c r="A4" s="4" t="s">
        <v>407</v>
      </c>
      <c r="U4" s="7" t="n">
        <v>4000</v>
      </c>
      <c r="V4" s="7" t="n">
        <v>15000</v>
      </c>
      <c r="Y4" s="7" t="n">
        <v>12000</v>
      </c>
      <c r="Z4" s="7" t="n">
        <v>15000</v>
      </c>
      <c r="AB4" s="7" t="n">
        <v>10000</v>
      </c>
      <c r="AC4" s="7" t="n">
        <v>15000</v>
      </c>
      <c r="AF4" s="7" t="n">
        <v>15000</v>
      </c>
      <c r="AG4" s="7" t="n">
        <v>10000</v>
      </c>
      <c r="AI4" s="7" t="n">
        <v>12000</v>
      </c>
      <c r="AJ4" s="7" t="n">
        <v>10000</v>
      </c>
      <c r="AK4" s="7" t="n">
        <v>20000</v>
      </c>
      <c r="AL4" s="7" t="n">
        <v>15000</v>
      </c>
      <c r="AN4" s="7" t="n">
        <v>164000</v>
      </c>
    </row>
    <row r="5" spans="1:42">
      <c r="A5" s="4" t="s">
        <v>408</v>
      </c>
      <c r="U5" s="7" t="n">
        <v>0</v>
      </c>
      <c r="AN5" s="7" t="n">
        <v>0</v>
      </c>
    </row>
    <row r="6" spans="1:42">
      <c r="A6" s="4" t="s">
        <v>409</v>
      </c>
      <c r="U6" s="14" t="n">
        <v>0.4073</v>
      </c>
      <c r="AN6" s="14" t="n">
        <v>0.4073</v>
      </c>
    </row>
    <row r="7" spans="1:42">
      <c r="A7" s="4" t="s">
        <v>326</v>
      </c>
    </row>
    <row r="8" spans="1:42">
      <c r="A8" s="4" t="s">
        <v>406</v>
      </c>
      <c r="V8" s="5" t="n">
        <v>129001</v>
      </c>
      <c r="AD8" s="5" t="n">
        <v>137362</v>
      </c>
      <c r="AM8" s="5" t="n">
        <v>266363</v>
      </c>
    </row>
    <row r="9" spans="1:42">
      <c r="A9" s="4" t="s">
        <v>407</v>
      </c>
      <c r="V9" s="7" t="n">
        <v>30000</v>
      </c>
      <c r="AD9" s="7" t="n">
        <v>50000</v>
      </c>
      <c r="AM9" s="7" t="n">
        <v>80000</v>
      </c>
    </row>
    <row r="10" spans="1:42">
      <c r="A10" s="4" t="s">
        <v>408</v>
      </c>
      <c r="Q10" s="7" t="n">
        <v>80000</v>
      </c>
      <c r="V10" s="7" t="n">
        <v>0</v>
      </c>
      <c r="AM10" s="7" t="n">
        <v>0</v>
      </c>
    </row>
    <row r="11" spans="1:42">
      <c r="A11" s="4" t="s">
        <v>409</v>
      </c>
      <c r="V11" s="8" t="n">
        <v>0.301</v>
      </c>
      <c r="AM11" s="8" t="n">
        <v>0.301</v>
      </c>
    </row>
    <row r="12" spans="1:42">
      <c r="A12" s="4" t="s">
        <v>410</v>
      </c>
    </row>
    <row r="13" spans="1:42">
      <c r="A13" s="4" t="s">
        <v>406</v>
      </c>
      <c r="B13" s="5" t="n">
        <v>1768500</v>
      </c>
      <c r="C13" s="5" t="n">
        <v>1621000</v>
      </c>
      <c r="E13" s="5" t="n">
        <v>1300000</v>
      </c>
      <c r="F13" s="5" t="n">
        <v>1074600</v>
      </c>
      <c r="H13" s="5" t="n">
        <v>872700</v>
      </c>
      <c r="I13" s="5" t="n">
        <v>795000</v>
      </c>
      <c r="K13" s="5" t="n">
        <v>550000</v>
      </c>
      <c r="M13" s="5" t="n">
        <v>430000</v>
      </c>
      <c r="O13" s="5" t="n">
        <v>300000</v>
      </c>
      <c r="Q13" s="5" t="n">
        <v>250000</v>
      </c>
      <c r="S13" s="5" t="n">
        <v>120000</v>
      </c>
      <c r="W13" s="5" t="n">
        <v>115000</v>
      </c>
      <c r="AB13" s="5" t="n">
        <v>40000</v>
      </c>
      <c r="AO13" s="5" t="n">
        <v>9236800</v>
      </c>
    </row>
    <row r="14" spans="1:42">
      <c r="A14" s="4" t="s">
        <v>407</v>
      </c>
      <c r="B14" s="7" t="n">
        <v>11000</v>
      </c>
      <c r="C14" s="7" t="n">
        <v>10000</v>
      </c>
      <c r="E14" s="7" t="n">
        <v>8000</v>
      </c>
      <c r="F14" s="7" t="n">
        <v>6500</v>
      </c>
      <c r="H14" s="7" t="n">
        <v>5000</v>
      </c>
      <c r="I14" s="7" t="n">
        <v>5000</v>
      </c>
      <c r="K14" s="7" t="n">
        <v>5000</v>
      </c>
      <c r="M14" s="7" t="n">
        <v>6500</v>
      </c>
      <c r="O14" s="7" t="n">
        <v>12000</v>
      </c>
      <c r="Q14" s="7" t="n">
        <v>20000</v>
      </c>
      <c r="S14" s="7" t="n">
        <v>12000</v>
      </c>
      <c r="W14" s="7" t="n">
        <v>21000</v>
      </c>
      <c r="AB14" s="7" t="n">
        <v>9000</v>
      </c>
      <c r="AO14" s="7" t="n">
        <v>130000</v>
      </c>
    </row>
    <row r="15" spans="1:42">
      <c r="A15" s="4" t="s">
        <v>408</v>
      </c>
      <c r="B15" s="7" t="n">
        <v>9000</v>
      </c>
      <c r="AO15" s="7" t="n">
        <v>9000</v>
      </c>
      <c r="AP15" s="7" t="n">
        <v>9000</v>
      </c>
    </row>
    <row r="16" spans="1:42">
      <c r="A16" s="4" t="s">
        <v>409</v>
      </c>
      <c r="B16" s="14" t="n">
        <v>0.0141</v>
      </c>
      <c r="AO16" s="14" t="n">
        <v>0.0141</v>
      </c>
      <c r="AP16" s="14" t="n">
        <v>0.0141</v>
      </c>
    </row>
    <row r="17" spans="1:42">
      <c r="A17" s="4" t="s">
        <v>411</v>
      </c>
    </row>
    <row r="18" spans="1:42">
      <c r="A18" s="4" t="s">
        <v>406</v>
      </c>
      <c r="B18" s="5" t="n">
        <v>1729167</v>
      </c>
      <c r="D18" s="5" t="n">
        <v>1312500</v>
      </c>
      <c r="G18" s="5" t="n">
        <v>864584</v>
      </c>
      <c r="J18" s="5" t="n">
        <v>670641</v>
      </c>
      <c r="L18" s="5" t="n">
        <v>422078</v>
      </c>
      <c r="N18" s="5" t="n">
        <v>383839</v>
      </c>
      <c r="P18" s="5" t="n">
        <v>275483</v>
      </c>
      <c r="Q18" s="5" t="n">
        <v>141515</v>
      </c>
      <c r="R18" s="5" t="n">
        <v>119555</v>
      </c>
      <c r="T18" s="5" t="n">
        <v>103536</v>
      </c>
      <c r="X18" s="5" t="n">
        <v>63132</v>
      </c>
      <c r="AA18" s="5" t="n">
        <v>34091</v>
      </c>
      <c r="AE18" s="5" t="n">
        <v>34091</v>
      </c>
      <c r="AH18" s="5" t="n">
        <v>32468</v>
      </c>
      <c r="AP18" s="5" t="n">
        <v>6186680</v>
      </c>
    </row>
    <row r="19" spans="1:42">
      <c r="A19" s="4" t="s">
        <v>407</v>
      </c>
      <c r="B19" s="7" t="n">
        <v>8000</v>
      </c>
      <c r="D19" s="7" t="n">
        <v>6000</v>
      </c>
      <c r="G19" s="7" t="n">
        <v>4000</v>
      </c>
      <c r="J19" s="7" t="n">
        <v>4500</v>
      </c>
      <c r="L19" s="7" t="n">
        <v>6500</v>
      </c>
      <c r="N19" s="7" t="n">
        <v>9500</v>
      </c>
      <c r="P19" s="7" t="n">
        <v>12500</v>
      </c>
      <c r="Q19" s="7" t="n">
        <v>12500</v>
      </c>
      <c r="R19" s="7" t="n">
        <v>12500</v>
      </c>
      <c r="T19" s="7" t="n">
        <v>20500</v>
      </c>
      <c r="X19" s="7" t="n">
        <v>13000</v>
      </c>
      <c r="AA19" s="7" t="n">
        <v>7000</v>
      </c>
      <c r="AE19" s="7" t="n">
        <v>11000</v>
      </c>
      <c r="AH19" s="7" t="n">
        <v>10000</v>
      </c>
      <c r="AP19" s="7" t="n">
        <v>137000</v>
      </c>
    </row>
    <row r="20" spans="1:42">
      <c r="A20" s="4" t="s">
        <v>408</v>
      </c>
      <c r="B20" s="7" t="n">
        <v>40000</v>
      </c>
      <c r="AO20" s="7" t="n">
        <v>40000</v>
      </c>
      <c r="AP20" s="7" t="n">
        <v>40000</v>
      </c>
    </row>
    <row r="21" spans="1:42">
      <c r="A21" s="4" t="s">
        <v>409</v>
      </c>
      <c r="B21" s="15" t="n">
        <v>0.022152</v>
      </c>
      <c r="AO21" s="15" t="n">
        <v>0.022152</v>
      </c>
      <c r="AP21" s="15" t="n">
        <v>0.0221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s>
  <sheetData>
    <row r="1" spans="1:10">
      <c r="A1" s="1" t="s">
        <v>412</v>
      </c>
      <c r="B1" s="2" t="s">
        <v>413</v>
      </c>
      <c r="C1" s="2" t="s">
        <v>2</v>
      </c>
      <c r="D1" s="2" t="s">
        <v>70</v>
      </c>
      <c r="E1" s="2" t="s">
        <v>391</v>
      </c>
      <c r="F1" s="2" t="s">
        <v>414</v>
      </c>
      <c r="G1" s="2" t="s">
        <v>415</v>
      </c>
      <c r="H1" s="2" t="s">
        <v>416</v>
      </c>
      <c r="I1" s="2" t="s">
        <v>417</v>
      </c>
      <c r="J1" s="2" t="s">
        <v>418</v>
      </c>
    </row>
    <row r="2" spans="1:10">
      <c r="A2" s="4" t="s">
        <v>158</v>
      </c>
      <c r="C2" s="7" t="n">
        <v>3301</v>
      </c>
      <c r="D2" s="7" t="n">
        <v>1937</v>
      </c>
    </row>
    <row r="3" spans="1:10">
      <c r="A3" s="4" t="s">
        <v>419</v>
      </c>
    </row>
    <row r="4" spans="1:10">
      <c r="A4" s="4" t="s">
        <v>274</v>
      </c>
      <c r="J4" s="7" t="n">
        <v>79</v>
      </c>
    </row>
    <row r="5" spans="1:10">
      <c r="A5" s="4" t="s">
        <v>420</v>
      </c>
      <c r="J5" s="4" t="s">
        <v>360</v>
      </c>
    </row>
    <row r="6" spans="1:10">
      <c r="A6" s="4" t="s">
        <v>330</v>
      </c>
      <c r="J6" s="4" t="s">
        <v>421</v>
      </c>
    </row>
    <row r="7" spans="1:10">
      <c r="A7" s="4" t="s">
        <v>332</v>
      </c>
      <c r="J7" s="4" t="s">
        <v>422</v>
      </c>
    </row>
    <row r="8" spans="1:10">
      <c r="A8" s="4" t="s">
        <v>423</v>
      </c>
    </row>
    <row r="9" spans="1:10">
      <c r="A9" s="4" t="s">
        <v>274</v>
      </c>
      <c r="I9" s="7" t="n">
        <v>57</v>
      </c>
    </row>
    <row r="10" spans="1:10">
      <c r="A10" s="4" t="s">
        <v>420</v>
      </c>
      <c r="I10" s="4" t="s">
        <v>360</v>
      </c>
    </row>
    <row r="11" spans="1:10">
      <c r="A11" s="4" t="s">
        <v>332</v>
      </c>
      <c r="I11" s="4" t="s">
        <v>422</v>
      </c>
    </row>
    <row r="12" spans="1:10">
      <c r="A12" s="4" t="s">
        <v>354</v>
      </c>
      <c r="I12" s="4" t="s">
        <v>421</v>
      </c>
    </row>
    <row r="13" spans="1:10">
      <c r="A13" s="4" t="s">
        <v>424</v>
      </c>
    </row>
    <row r="14" spans="1:10">
      <c r="A14" s="4" t="s">
        <v>274</v>
      </c>
      <c r="H14" s="7" t="n">
        <v>75</v>
      </c>
    </row>
    <row r="15" spans="1:10">
      <c r="A15" s="4" t="s">
        <v>420</v>
      </c>
      <c r="H15" s="4" t="s">
        <v>425</v>
      </c>
    </row>
    <row r="16" spans="1:10">
      <c r="A16" s="4" t="s">
        <v>332</v>
      </c>
      <c r="H16" s="4" t="s">
        <v>426</v>
      </c>
    </row>
    <row r="17" spans="1:10">
      <c r="A17" s="4" t="s">
        <v>427</v>
      </c>
    </row>
    <row r="18" spans="1:10">
      <c r="A18" s="4" t="s">
        <v>354</v>
      </c>
      <c r="H18" s="4" t="s">
        <v>331</v>
      </c>
    </row>
    <row r="19" spans="1:10">
      <c r="A19" s="4" t="s">
        <v>428</v>
      </c>
    </row>
    <row r="20" spans="1:10">
      <c r="A20" s="4" t="s">
        <v>354</v>
      </c>
      <c r="H20" s="4" t="s">
        <v>339</v>
      </c>
    </row>
    <row r="21" spans="1:10">
      <c r="A21" s="4" t="s">
        <v>429</v>
      </c>
    </row>
    <row r="22" spans="1:10">
      <c r="A22" s="4" t="s">
        <v>274</v>
      </c>
      <c r="H22" s="7" t="n">
        <v>110</v>
      </c>
    </row>
    <row r="23" spans="1:10">
      <c r="A23" s="4" t="s">
        <v>420</v>
      </c>
      <c r="H23" s="4" t="s">
        <v>360</v>
      </c>
    </row>
    <row r="24" spans="1:10">
      <c r="A24" s="4" t="s">
        <v>332</v>
      </c>
      <c r="H24" s="4" t="s">
        <v>430</v>
      </c>
    </row>
    <row r="25" spans="1:10">
      <c r="A25" s="4" t="s">
        <v>328</v>
      </c>
      <c r="H25" s="7" t="n">
        <v>3</v>
      </c>
    </row>
    <row r="26" spans="1:10">
      <c r="A26" s="4" t="s">
        <v>333</v>
      </c>
      <c r="H26" s="7" t="n">
        <v>107</v>
      </c>
    </row>
    <row r="27" spans="1:10">
      <c r="A27" s="4" t="s">
        <v>431</v>
      </c>
    </row>
    <row r="28" spans="1:10">
      <c r="A28" s="4" t="s">
        <v>354</v>
      </c>
      <c r="H28" s="4" t="s">
        <v>331</v>
      </c>
    </row>
    <row r="29" spans="1:10">
      <c r="A29" s="4" t="s">
        <v>432</v>
      </c>
    </row>
    <row r="30" spans="1:10">
      <c r="A30" s="4" t="s">
        <v>354</v>
      </c>
      <c r="H30" s="4" t="s">
        <v>357</v>
      </c>
    </row>
    <row r="31" spans="1:10">
      <c r="A31" s="4" t="s">
        <v>433</v>
      </c>
    </row>
    <row r="32" spans="1:10">
      <c r="A32" s="4" t="s">
        <v>274</v>
      </c>
      <c r="G32" s="7" t="n">
        <v>114</v>
      </c>
    </row>
    <row r="33" spans="1:10">
      <c r="A33" s="4" t="s">
        <v>420</v>
      </c>
      <c r="G33" s="4" t="s">
        <v>360</v>
      </c>
    </row>
    <row r="34" spans="1:10">
      <c r="A34" s="4" t="s">
        <v>332</v>
      </c>
      <c r="G34" s="4" t="s">
        <v>422</v>
      </c>
    </row>
    <row r="35" spans="1:10">
      <c r="A35" s="4" t="s">
        <v>434</v>
      </c>
      <c r="G35" s="7" t="n">
        <v>15</v>
      </c>
    </row>
    <row r="36" spans="1:10">
      <c r="A36" s="4" t="s">
        <v>435</v>
      </c>
    </row>
    <row r="37" spans="1:10">
      <c r="A37" s="4" t="s">
        <v>436</v>
      </c>
      <c r="G37" s="5" t="n">
        <v>40715</v>
      </c>
    </row>
    <row r="38" spans="1:10">
      <c r="A38" s="4" t="s">
        <v>437</v>
      </c>
      <c r="G38" s="9" t="n">
        <v>1.4</v>
      </c>
    </row>
    <row r="39" spans="1:10">
      <c r="A39" s="4" t="s">
        <v>438</v>
      </c>
    </row>
    <row r="40" spans="1:10">
      <c r="A40" s="4" t="s">
        <v>354</v>
      </c>
      <c r="G40" s="4" t="s">
        <v>421</v>
      </c>
    </row>
    <row r="41" spans="1:10">
      <c r="A41" s="4" t="s">
        <v>439</v>
      </c>
    </row>
    <row r="42" spans="1:10">
      <c r="A42" s="4" t="s">
        <v>354</v>
      </c>
      <c r="G42" s="4" t="s">
        <v>355</v>
      </c>
    </row>
    <row r="43" spans="1:10">
      <c r="A43" s="4" t="s">
        <v>440</v>
      </c>
    </row>
    <row r="44" spans="1:10">
      <c r="A44" s="4" t="s">
        <v>274</v>
      </c>
      <c r="G44" s="7" t="n">
        <v>113</v>
      </c>
    </row>
    <row r="45" spans="1:10">
      <c r="A45" s="4" t="s">
        <v>420</v>
      </c>
      <c r="G45" s="4" t="s">
        <v>360</v>
      </c>
    </row>
    <row r="46" spans="1:10">
      <c r="A46" s="4" t="s">
        <v>332</v>
      </c>
      <c r="G46" s="4" t="s">
        <v>430</v>
      </c>
    </row>
    <row r="47" spans="1:10">
      <c r="A47" s="4" t="s">
        <v>441</v>
      </c>
    </row>
    <row r="48" spans="1:10">
      <c r="A48" s="4" t="s">
        <v>354</v>
      </c>
      <c r="G48" s="4" t="s">
        <v>331</v>
      </c>
    </row>
    <row r="49" spans="1:10">
      <c r="A49" s="4" t="s">
        <v>442</v>
      </c>
    </row>
    <row r="50" spans="1:10">
      <c r="A50" s="4" t="s">
        <v>354</v>
      </c>
      <c r="G50" s="4" t="s">
        <v>443</v>
      </c>
    </row>
    <row r="51" spans="1:10">
      <c r="A51" s="4" t="s">
        <v>444</v>
      </c>
    </row>
    <row r="52" spans="1:10">
      <c r="A52" s="4" t="s">
        <v>274</v>
      </c>
      <c r="B52" s="7" t="n">
        <v>55</v>
      </c>
    </row>
    <row r="53" spans="1:10">
      <c r="A53" s="4" t="s">
        <v>420</v>
      </c>
      <c r="B53" s="4" t="s">
        <v>360</v>
      </c>
    </row>
    <row r="54" spans="1:10">
      <c r="A54" s="4" t="s">
        <v>332</v>
      </c>
      <c r="B54" s="4" t="s">
        <v>430</v>
      </c>
    </row>
    <row r="55" spans="1:10">
      <c r="A55" s="4" t="s">
        <v>354</v>
      </c>
      <c r="B55" s="4" t="s">
        <v>355</v>
      </c>
    </row>
    <row r="56" spans="1:10">
      <c r="A56" s="4" t="s">
        <v>328</v>
      </c>
      <c r="B56" s="7" t="n">
        <v>5</v>
      </c>
    </row>
    <row r="57" spans="1:10">
      <c r="A57" s="4" t="s">
        <v>158</v>
      </c>
      <c r="B57" s="7" t="n">
        <v>50</v>
      </c>
    </row>
    <row r="58" spans="1:10">
      <c r="A58" s="4" t="s">
        <v>445</v>
      </c>
    </row>
    <row r="59" spans="1:10">
      <c r="A59" s="4" t="s">
        <v>274</v>
      </c>
      <c r="F59" s="7" t="n">
        <v>63</v>
      </c>
    </row>
    <row r="60" spans="1:10">
      <c r="A60" s="4" t="s">
        <v>420</v>
      </c>
      <c r="F60" s="4" t="s">
        <v>425</v>
      </c>
    </row>
    <row r="61" spans="1:10">
      <c r="A61" s="4" t="s">
        <v>332</v>
      </c>
      <c r="F61" s="4" t="s">
        <v>426</v>
      </c>
    </row>
    <row r="62" spans="1:10">
      <c r="A62" s="4" t="s">
        <v>334</v>
      </c>
      <c r="F62" s="4" t="s">
        <v>421</v>
      </c>
    </row>
    <row r="63" spans="1:10">
      <c r="A63" s="4" t="s">
        <v>446</v>
      </c>
    </row>
    <row r="64" spans="1:10">
      <c r="A64" s="4" t="s">
        <v>354</v>
      </c>
      <c r="F64" s="4" t="s">
        <v>337</v>
      </c>
    </row>
    <row r="65" spans="1:10">
      <c r="A65" s="4" t="s">
        <v>447</v>
      </c>
    </row>
    <row r="66" spans="1:10">
      <c r="A66" s="4" t="s">
        <v>354</v>
      </c>
      <c r="F66" s="4" t="s">
        <v>448</v>
      </c>
    </row>
    <row r="67" spans="1:10">
      <c r="A67" s="4" t="s">
        <v>449</v>
      </c>
    </row>
    <row r="68" spans="1:10">
      <c r="A68" s="4" t="s">
        <v>274</v>
      </c>
      <c r="E68" s="7" t="n">
        <v>53</v>
      </c>
    </row>
    <row r="69" spans="1:10">
      <c r="A69" s="4" t="s">
        <v>420</v>
      </c>
      <c r="E69" s="4" t="s">
        <v>425</v>
      </c>
    </row>
    <row r="70" spans="1:10">
      <c r="A70" s="4" t="s">
        <v>332</v>
      </c>
      <c r="E70" s="4" t="s">
        <v>426</v>
      </c>
    </row>
    <row r="71" spans="1:10">
      <c r="A71" s="4" t="s">
        <v>334</v>
      </c>
      <c r="E71" s="4" t="s">
        <v>421</v>
      </c>
    </row>
    <row r="72" spans="1:10">
      <c r="A72" s="4" t="s">
        <v>450</v>
      </c>
    </row>
    <row r="73" spans="1:10">
      <c r="A73" s="4" t="s">
        <v>354</v>
      </c>
      <c r="E73" s="4" t="s">
        <v>337</v>
      </c>
    </row>
    <row r="74" spans="1:10">
      <c r="A74" s="4" t="s">
        <v>451</v>
      </c>
    </row>
    <row r="75" spans="1:10">
      <c r="A75" s="4" t="s">
        <v>354</v>
      </c>
      <c r="E75" s="4" t="s">
        <v>448</v>
      </c>
    </row>
    <row r="76" spans="1:10">
      <c r="A76" s="4" t="s">
        <v>452</v>
      </c>
    </row>
    <row r="77" spans="1:10">
      <c r="A77" s="4" t="s">
        <v>274</v>
      </c>
      <c r="C77" s="7" t="n">
        <v>111</v>
      </c>
    </row>
    <row r="78" spans="1:10">
      <c r="A78" s="4" t="s">
        <v>234</v>
      </c>
      <c r="C78" s="4" t="s">
        <v>350</v>
      </c>
    </row>
    <row r="79" spans="1:10">
      <c r="A79" s="4" t="s">
        <v>420</v>
      </c>
      <c r="C79" s="4" t="s">
        <v>360</v>
      </c>
    </row>
    <row r="80" spans="1:10">
      <c r="A80" s="4" t="s">
        <v>332</v>
      </c>
      <c r="C80" s="4" t="s">
        <v>430</v>
      </c>
    </row>
    <row r="81" spans="1:10">
      <c r="A81" s="4" t="s">
        <v>409</v>
      </c>
      <c r="C81" s="4" t="s">
        <v>453</v>
      </c>
    </row>
    <row r="82" spans="1:10">
      <c r="A82" s="4" t="s">
        <v>328</v>
      </c>
      <c r="C82" s="7" t="n">
        <v>11</v>
      </c>
    </row>
    <row r="83" spans="1:10">
      <c r="A83" s="4" t="s">
        <v>436</v>
      </c>
      <c r="C83" s="5" t="n">
        <v>4000000</v>
      </c>
    </row>
    <row r="84" spans="1:10">
      <c r="A84" s="4" t="s">
        <v>437</v>
      </c>
      <c r="C84" s="4" t="s">
        <v>4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455</v>
      </c>
      <c r="B1" s="2" t="s">
        <v>456</v>
      </c>
      <c r="C1" s="2" t="s">
        <v>368</v>
      </c>
      <c r="D1" s="2" t="s">
        <v>369</v>
      </c>
      <c r="E1" s="2" t="s">
        <v>457</v>
      </c>
      <c r="F1" s="2" t="s">
        <v>371</v>
      </c>
      <c r="G1" s="2" t="s">
        <v>372</v>
      </c>
      <c r="H1" s="2" t="s">
        <v>458</v>
      </c>
      <c r="I1" s="2" t="s">
        <v>373</v>
      </c>
      <c r="J1" s="2" t="s">
        <v>374</v>
      </c>
      <c r="K1" s="2" t="s">
        <v>375</v>
      </c>
      <c r="L1" s="2" t="s">
        <v>376</v>
      </c>
      <c r="M1" s="2" t="s">
        <v>459</v>
      </c>
      <c r="N1" s="2" t="s">
        <v>377</v>
      </c>
      <c r="O1" s="2" t="s">
        <v>460</v>
      </c>
      <c r="P1" s="2" t="s">
        <v>461</v>
      </c>
      <c r="Q1" s="2" t="s">
        <v>462</v>
      </c>
      <c r="R1" s="2" t="s">
        <v>378</v>
      </c>
      <c r="S1" s="2" t="s">
        <v>379</v>
      </c>
      <c r="T1" s="2" t="s">
        <v>463</v>
      </c>
      <c r="U1" s="2" t="s">
        <v>464</v>
      </c>
      <c r="V1" s="2" t="s">
        <v>465</v>
      </c>
      <c r="W1" s="2" t="s">
        <v>466</v>
      </c>
      <c r="X1" s="2" t="s">
        <v>467</v>
      </c>
      <c r="Y1" s="2" t="s">
        <v>468</v>
      </c>
      <c r="Z1" s="2" t="s">
        <v>383</v>
      </c>
      <c r="AA1" s="2" t="s">
        <v>384</v>
      </c>
      <c r="AB1" s="2" t="s">
        <v>469</v>
      </c>
      <c r="AC1" s="2" t="s">
        <v>470</v>
      </c>
      <c r="AD1" s="2" t="s">
        <v>386</v>
      </c>
      <c r="AE1" s="2" t="s">
        <v>466</v>
      </c>
      <c r="AF1" s="2" t="s">
        <v>368</v>
      </c>
      <c r="AG1" s="2" t="s">
        <v>369</v>
      </c>
      <c r="AH1" s="2" t="s">
        <v>456</v>
      </c>
      <c r="AI1" s="2" t="s">
        <v>2</v>
      </c>
    </row>
    <row r="2" spans="1:35">
      <c r="A2" s="4" t="s">
        <v>471</v>
      </c>
    </row>
    <row r="3" spans="1:35">
      <c r="A3" s="4" t="s">
        <v>406</v>
      </c>
      <c r="W3" s="5" t="n">
        <v>77780</v>
      </c>
      <c r="X3" s="5" t="n">
        <v>199145</v>
      </c>
      <c r="Y3" s="5" t="n">
        <v>142450</v>
      </c>
      <c r="AA3" s="5" t="n">
        <v>121457</v>
      </c>
      <c r="AB3" s="5" t="n">
        <v>91813</v>
      </c>
      <c r="AD3" s="5" t="n">
        <v>64103</v>
      </c>
      <c r="AE3" s="5" t="n">
        <v>696748</v>
      </c>
    </row>
    <row r="4" spans="1:35">
      <c r="A4" s="4" t="s">
        <v>407</v>
      </c>
      <c r="W4" s="7" t="n">
        <v>3000</v>
      </c>
      <c r="X4" s="7" t="n">
        <v>21000</v>
      </c>
      <c r="Y4" s="7" t="n">
        <v>15000</v>
      </c>
      <c r="AA4" s="7" t="n">
        <v>15000</v>
      </c>
      <c r="AB4" s="7" t="n">
        <v>12000</v>
      </c>
      <c r="AD4" s="7" t="n">
        <v>15000</v>
      </c>
      <c r="AE4" s="7" t="n">
        <v>81000</v>
      </c>
    </row>
    <row r="5" spans="1:35">
      <c r="A5" s="4" t="s">
        <v>408</v>
      </c>
      <c r="W5" s="7" t="n">
        <v>0</v>
      </c>
      <c r="AE5" s="7" t="n">
        <v>0</v>
      </c>
    </row>
    <row r="6" spans="1:35">
      <c r="A6" s="4" t="s">
        <v>409</v>
      </c>
      <c r="W6" s="14" t="n">
        <v>0.1163</v>
      </c>
      <c r="AE6" s="14" t="n">
        <v>0.1163</v>
      </c>
    </row>
    <row r="7" spans="1:35">
      <c r="A7" s="4" t="s">
        <v>472</v>
      </c>
    </row>
    <row r="8" spans="1:35">
      <c r="A8" s="4" t="s">
        <v>406</v>
      </c>
      <c r="B8" s="5" t="n">
        <v>660102</v>
      </c>
      <c r="E8" s="5" t="n">
        <v>587650</v>
      </c>
      <c r="I8" s="5" t="n">
        <v>588000</v>
      </c>
      <c r="L8" s="5" t="n">
        <v>587841</v>
      </c>
      <c r="N8" s="5" t="n">
        <v>387006</v>
      </c>
      <c r="Q8" s="5" t="n">
        <v>387035</v>
      </c>
      <c r="V8" s="5" t="n">
        <v>269300</v>
      </c>
      <c r="X8" s="5" t="n">
        <v>269437</v>
      </c>
      <c r="AC8" s="5" t="n">
        <v>76870</v>
      </c>
      <c r="AH8" s="5" t="n">
        <v>3813241</v>
      </c>
    </row>
    <row r="9" spans="1:35">
      <c r="A9" s="4" t="s">
        <v>407</v>
      </c>
      <c r="B9" s="7" t="n">
        <v>6000</v>
      </c>
      <c r="E9" s="7" t="n">
        <v>3000</v>
      </c>
      <c r="I9" s="7" t="n">
        <v>3000</v>
      </c>
      <c r="L9" s="7" t="n">
        <v>3500</v>
      </c>
      <c r="N9" s="7" t="n">
        <v>3000</v>
      </c>
      <c r="Q9" s="7" t="n">
        <v>4000</v>
      </c>
      <c r="V9" s="7" t="n">
        <v>7000</v>
      </c>
      <c r="X9" s="7" t="n">
        <v>19000</v>
      </c>
      <c r="AC9" s="7" t="n">
        <v>11000</v>
      </c>
      <c r="AH9" s="7" t="n">
        <v>59000</v>
      </c>
    </row>
    <row r="10" spans="1:35">
      <c r="A10" s="4" t="s">
        <v>408</v>
      </c>
      <c r="B10" s="7" t="n">
        <v>159000</v>
      </c>
      <c r="AH10" s="7" t="n">
        <v>159000</v>
      </c>
    </row>
    <row r="11" spans="1:35">
      <c r="A11" s="4" t="s">
        <v>409</v>
      </c>
      <c r="B11" s="15" t="n">
        <v>0.015196</v>
      </c>
      <c r="AH11" s="15" t="n">
        <v>0.015196</v>
      </c>
    </row>
    <row r="12" spans="1:35">
      <c r="A12" s="4" t="s">
        <v>473</v>
      </c>
    </row>
    <row r="13" spans="1:35">
      <c r="A13" s="4" t="s">
        <v>406</v>
      </c>
      <c r="C13" s="5" t="n">
        <v>1621000</v>
      </c>
      <c r="E13" s="5" t="n">
        <v>1450000</v>
      </c>
      <c r="H13" s="5" t="n">
        <v>799000</v>
      </c>
      <c r="L13" s="5" t="n">
        <v>644000</v>
      </c>
      <c r="R13" s="5" t="n">
        <v>433000</v>
      </c>
      <c r="X13" s="5" t="n">
        <v>247000</v>
      </c>
      <c r="Z13" s="5" t="n">
        <v>160000</v>
      </c>
      <c r="AF13" s="5" t="n">
        <v>5354000</v>
      </c>
    </row>
    <row r="14" spans="1:35">
      <c r="A14" s="4" t="s">
        <v>407</v>
      </c>
      <c r="C14" s="7" t="n">
        <v>8000</v>
      </c>
      <c r="E14" s="7" t="n">
        <v>7000</v>
      </c>
      <c r="H14" s="7" t="n">
        <v>4000</v>
      </c>
      <c r="L14" s="7" t="n">
        <v>3000</v>
      </c>
      <c r="R14" s="7" t="n">
        <v>5000</v>
      </c>
      <c r="X14" s="7" t="n">
        <v>16000</v>
      </c>
      <c r="Z14" s="7" t="n">
        <v>10000</v>
      </c>
      <c r="AF14" s="7" t="n">
        <v>53000</v>
      </c>
    </row>
    <row r="15" spans="1:35">
      <c r="A15" s="4" t="s">
        <v>408</v>
      </c>
      <c r="C15" s="7" t="n">
        <v>63000</v>
      </c>
      <c r="AF15" s="7" t="n">
        <v>63000</v>
      </c>
    </row>
    <row r="16" spans="1:35">
      <c r="A16" s="4" t="s">
        <v>409</v>
      </c>
      <c r="C16" s="16" t="n">
        <v>0.009939999999999999</v>
      </c>
      <c r="AF16" s="16" t="n">
        <v>0.009939999999999999</v>
      </c>
    </row>
    <row r="17" spans="1:35">
      <c r="A17" s="4" t="s">
        <v>474</v>
      </c>
    </row>
    <row r="18" spans="1:35">
      <c r="A18" s="4" t="s">
        <v>406</v>
      </c>
      <c r="D18" s="5" t="n">
        <v>1321779</v>
      </c>
      <c r="F18" s="5" t="n">
        <v>1323569</v>
      </c>
      <c r="G18" s="5" t="n">
        <v>1045332</v>
      </c>
      <c r="J18" s="5" t="n">
        <v>872770</v>
      </c>
      <c r="K18" s="5" t="n">
        <v>675091</v>
      </c>
      <c r="M18" s="5" t="n">
        <v>616864</v>
      </c>
      <c r="O18" s="5" t="n">
        <v>325000</v>
      </c>
      <c r="P18" s="5" t="n">
        <v>433160</v>
      </c>
      <c r="S18" s="5" t="n">
        <v>398000</v>
      </c>
      <c r="T18" s="5" t="n">
        <v>306226</v>
      </c>
      <c r="U18" s="5" t="n">
        <v>306226</v>
      </c>
      <c r="AG18" s="5" t="n">
        <v>7317791</v>
      </c>
    </row>
    <row r="19" spans="1:35">
      <c r="A19" s="4" t="s">
        <v>407</v>
      </c>
      <c r="D19" s="7" t="n">
        <v>8000</v>
      </c>
      <c r="F19" s="7" t="n">
        <v>9000</v>
      </c>
      <c r="G19" s="7" t="n">
        <v>7000</v>
      </c>
      <c r="J19" s="7" t="n">
        <v>5000</v>
      </c>
      <c r="K19" s="7" t="n">
        <v>5000</v>
      </c>
      <c r="M19" s="7" t="n">
        <v>4000</v>
      </c>
      <c r="O19" s="7" t="n">
        <v>4000</v>
      </c>
      <c r="P19" s="7" t="n">
        <v>7000</v>
      </c>
      <c r="S19" s="7" t="n">
        <v>7000</v>
      </c>
      <c r="T19" s="7" t="n">
        <v>10000</v>
      </c>
      <c r="U19" s="7" t="n">
        <v>10000</v>
      </c>
      <c r="AG19" s="7" t="n">
        <v>67000</v>
      </c>
    </row>
    <row r="20" spans="1:35">
      <c r="A20" s="4" t="s">
        <v>408</v>
      </c>
      <c r="D20" s="7" t="n">
        <v>123000</v>
      </c>
      <c r="AG20" s="7" t="n">
        <v>123000</v>
      </c>
    </row>
    <row r="21" spans="1:35">
      <c r="A21" s="4" t="s">
        <v>409</v>
      </c>
      <c r="D21" s="16" t="n">
        <v>0.00911</v>
      </c>
      <c r="AG21" s="16" t="n">
        <v>0.00911</v>
      </c>
    </row>
    <row r="22" spans="1:35">
      <c r="A22" s="4" t="s">
        <v>475</v>
      </c>
    </row>
    <row r="23" spans="1:35">
      <c r="A23" s="4" t="s">
        <v>406</v>
      </c>
      <c r="AI23" s="5" t="n">
        <v>7472789</v>
      </c>
    </row>
    <row r="24" spans="1:35">
      <c r="A24" s="4" t="s">
        <v>407</v>
      </c>
      <c r="AI24" s="7" t="n">
        <v>57000</v>
      </c>
    </row>
    <row r="25" spans="1:35">
      <c r="A25" s="4" t="s">
        <v>408</v>
      </c>
      <c r="AI25" s="7" t="n">
        <v>44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8" t="n">
        <v>0.001</v>
      </c>
      <c r="C3" s="8" t="n">
        <v>0.001</v>
      </c>
    </row>
    <row r="4" spans="1:3">
      <c r="A4" s="4" t="s">
        <v>65</v>
      </c>
      <c r="B4" s="5" t="n">
        <v>1750000000</v>
      </c>
      <c r="C4" s="5" t="n">
        <v>1750000000</v>
      </c>
    </row>
    <row r="5" spans="1:3">
      <c r="A5" s="4" t="s">
        <v>66</v>
      </c>
      <c r="B5" s="5" t="n">
        <v>44720329</v>
      </c>
      <c r="C5" s="5" t="n">
        <v>3725981</v>
      </c>
    </row>
    <row r="6" spans="1:3">
      <c r="A6" s="4" t="s">
        <v>67</v>
      </c>
      <c r="B6" s="5" t="n">
        <v>44720329</v>
      </c>
      <c r="C6" s="5" t="n">
        <v>3725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19"/>
    <col customWidth="1" max="18" min="18" width="37"/>
    <col customWidth="1" max="19" min="19" width="21"/>
    <col customWidth="1" max="20" min="20" width="21"/>
  </cols>
  <sheetData>
    <row r="1" spans="1:20">
      <c r="A1" s="1" t="s">
        <v>476</v>
      </c>
      <c r="B1" s="2" t="s">
        <v>477</v>
      </c>
      <c r="C1" s="2" t="s">
        <v>478</v>
      </c>
      <c r="D1" s="2" t="s">
        <v>479</v>
      </c>
      <c r="E1" s="2" t="s">
        <v>480</v>
      </c>
      <c r="F1" s="2" t="s">
        <v>481</v>
      </c>
      <c r="G1" s="2" t="s">
        <v>482</v>
      </c>
      <c r="H1" s="2" t="s">
        <v>483</v>
      </c>
      <c r="I1" s="2" t="s">
        <v>484</v>
      </c>
      <c r="J1" s="2" t="s">
        <v>485</v>
      </c>
      <c r="K1" s="2" t="s">
        <v>486</v>
      </c>
      <c r="L1" s="2" t="s">
        <v>487</v>
      </c>
      <c r="M1" s="2" t="s">
        <v>488</v>
      </c>
      <c r="N1" s="2" t="s">
        <v>489</v>
      </c>
      <c r="O1" s="2" t="s">
        <v>490</v>
      </c>
      <c r="P1" s="2" t="s">
        <v>491</v>
      </c>
      <c r="Q1" s="2" t="s">
        <v>492</v>
      </c>
      <c r="R1" s="2" t="s">
        <v>479</v>
      </c>
      <c r="S1" s="2" t="s">
        <v>493</v>
      </c>
      <c r="T1" s="2" t="s">
        <v>259</v>
      </c>
    </row>
    <row r="2" spans="1:20">
      <c r="A2" s="4" t="s">
        <v>262</v>
      </c>
    </row>
    <row r="3" spans="1:20">
      <c r="A3" s="4" t="s">
        <v>263</v>
      </c>
      <c r="T3" s="7" t="n">
        <v>220000</v>
      </c>
    </row>
    <row r="4" spans="1:20">
      <c r="A4" s="4" t="s">
        <v>267</v>
      </c>
      <c r="T4" s="7" t="n">
        <v>30000</v>
      </c>
    </row>
    <row r="5" spans="1:20">
      <c r="A5" s="4" t="s">
        <v>268</v>
      </c>
      <c r="T5" s="12" t="n">
        <v>3.63</v>
      </c>
    </row>
    <row r="6" spans="1:20">
      <c r="A6" s="4" t="s">
        <v>411</v>
      </c>
    </row>
    <row r="7" spans="1:20">
      <c r="A7" s="4" t="s">
        <v>263</v>
      </c>
      <c r="D7" s="7" t="n">
        <v>40000</v>
      </c>
      <c r="R7" s="7" t="n">
        <v>40000</v>
      </c>
    </row>
    <row r="8" spans="1:20">
      <c r="A8" s="4" t="s">
        <v>494</v>
      </c>
      <c r="D8" s="5" t="n">
        <v>1729167</v>
      </c>
      <c r="E8" s="5" t="n">
        <v>1312500</v>
      </c>
      <c r="F8" s="5" t="n">
        <v>864584</v>
      </c>
      <c r="G8" s="5" t="n">
        <v>670641</v>
      </c>
      <c r="H8" s="5" t="n">
        <v>422078</v>
      </c>
      <c r="I8" s="5" t="n">
        <v>383839</v>
      </c>
      <c r="J8" s="5" t="n">
        <v>275483</v>
      </c>
      <c r="K8" s="5" t="n">
        <v>141515</v>
      </c>
      <c r="L8" s="5" t="n">
        <v>119555</v>
      </c>
      <c r="M8" s="5" t="n">
        <v>103536</v>
      </c>
      <c r="N8" s="5" t="n">
        <v>63132</v>
      </c>
      <c r="O8" s="5" t="n">
        <v>34091</v>
      </c>
      <c r="P8" s="5" t="n">
        <v>34091</v>
      </c>
      <c r="Q8" s="5" t="n">
        <v>32468</v>
      </c>
      <c r="R8" s="5" t="n">
        <v>6186680</v>
      </c>
    </row>
    <row r="9" spans="1:20">
      <c r="A9" s="4" t="s">
        <v>495</v>
      </c>
      <c r="D9" s="15" t="n">
        <v>0.022152</v>
      </c>
      <c r="R9" s="15" t="n">
        <v>0.022152</v>
      </c>
    </row>
    <row r="10" spans="1:20">
      <c r="A10" s="4" t="s">
        <v>496</v>
      </c>
    </row>
    <row r="11" spans="1:20">
      <c r="A11" s="4" t="s">
        <v>274</v>
      </c>
      <c r="S11" s="7" t="n">
        <v>1000000</v>
      </c>
    </row>
    <row r="12" spans="1:20">
      <c r="A12" s="4" t="s">
        <v>275</v>
      </c>
      <c r="S12" s="4" t="s">
        <v>497</v>
      </c>
    </row>
    <row r="13" spans="1:20">
      <c r="A13" s="4" t="s">
        <v>498</v>
      </c>
      <c r="S13" s="7" t="n">
        <v>200</v>
      </c>
    </row>
    <row r="14" spans="1:20">
      <c r="A14" s="4" t="s">
        <v>272</v>
      </c>
      <c r="S14" s="7" t="n">
        <v>15000</v>
      </c>
    </row>
    <row r="15" spans="1:20">
      <c r="A15" s="4" t="s">
        <v>499</v>
      </c>
    </row>
    <row r="16" spans="1:20">
      <c r="A16" s="4" t="s">
        <v>274</v>
      </c>
      <c r="B16" s="7" t="n">
        <v>2222000</v>
      </c>
    </row>
    <row r="17" spans="1:20">
      <c r="A17" s="4" t="s">
        <v>500</v>
      </c>
      <c r="B17" s="5" t="n">
        <v>4</v>
      </c>
    </row>
    <row r="18" spans="1:20">
      <c r="A18" s="4" t="s">
        <v>234</v>
      </c>
      <c r="B18" s="4" t="s">
        <v>350</v>
      </c>
    </row>
    <row r="19" spans="1:20">
      <c r="A19" s="4" t="s">
        <v>328</v>
      </c>
      <c r="B19" s="7" t="n">
        <v>222000</v>
      </c>
    </row>
    <row r="20" spans="1:20">
      <c r="A20" s="4" t="s">
        <v>501</v>
      </c>
      <c r="B20" s="4" t="s">
        <v>502</v>
      </c>
    </row>
    <row r="21" spans="1:20">
      <c r="A21" s="4" t="s">
        <v>495</v>
      </c>
      <c r="B21" s="9" t="n">
        <v>0.05</v>
      </c>
    </row>
    <row r="22" spans="1:20">
      <c r="A22" s="4" t="s">
        <v>503</v>
      </c>
      <c r="B22" s="5" t="n">
        <v>800000000</v>
      </c>
    </row>
    <row r="23" spans="1:20">
      <c r="A23" s="4" t="s">
        <v>504</v>
      </c>
      <c r="B23" s="7" t="n">
        <v>5000</v>
      </c>
    </row>
    <row r="24" spans="1:20">
      <c r="A24" s="4" t="s">
        <v>505</v>
      </c>
      <c r="B24" s="4" t="s">
        <v>506</v>
      </c>
    </row>
    <row r="25" spans="1:20">
      <c r="A25" s="4" t="s">
        <v>507</v>
      </c>
      <c r="B25" s="4" t="s">
        <v>508</v>
      </c>
    </row>
    <row r="26" spans="1:20">
      <c r="A26" s="4" t="s">
        <v>330</v>
      </c>
      <c r="B26" s="4" t="s">
        <v>339</v>
      </c>
    </row>
    <row r="27" spans="1:20">
      <c r="A27" s="4" t="s">
        <v>509</v>
      </c>
      <c r="B27" s="4" t="s">
        <v>443</v>
      </c>
    </row>
    <row r="28" spans="1:20">
      <c r="A28" s="4" t="s">
        <v>510</v>
      </c>
      <c r="B28" s="4" t="s">
        <v>240</v>
      </c>
    </row>
    <row r="29" spans="1:20">
      <c r="A29" s="4" t="s">
        <v>511</v>
      </c>
    </row>
    <row r="30" spans="1:20">
      <c r="A30" s="4" t="s">
        <v>274</v>
      </c>
      <c r="B30" s="7" t="n">
        <v>500000</v>
      </c>
    </row>
    <row r="31" spans="1:20">
      <c r="A31" s="4" t="s">
        <v>332</v>
      </c>
      <c r="B31" s="4" t="s">
        <v>430</v>
      </c>
    </row>
    <row r="32" spans="1:20">
      <c r="A32" s="4" t="s">
        <v>512</v>
      </c>
      <c r="B32" s="4" t="s">
        <v>513</v>
      </c>
    </row>
    <row r="33" spans="1:20">
      <c r="A33" s="4" t="s">
        <v>514</v>
      </c>
      <c r="B33" s="4" t="s">
        <v>240</v>
      </c>
    </row>
    <row r="34" spans="1:20">
      <c r="A34" s="4" t="s">
        <v>515</v>
      </c>
    </row>
    <row r="35" spans="1:20">
      <c r="A35" s="4" t="s">
        <v>274</v>
      </c>
      <c r="C35" s="7" t="n">
        <v>9000</v>
      </c>
    </row>
    <row r="36" spans="1:20">
      <c r="A36" s="4" t="s">
        <v>263</v>
      </c>
      <c r="C36" s="7" t="n">
        <v>6000</v>
      </c>
    </row>
    <row r="37" spans="1:20">
      <c r="A37" s="4" t="s">
        <v>494</v>
      </c>
      <c r="C37" s="5" t="n">
        <v>6570000</v>
      </c>
    </row>
    <row r="38" spans="1:20">
      <c r="A38" s="4" t="s">
        <v>516</v>
      </c>
      <c r="C38" s="7" t="n">
        <v>10000</v>
      </c>
    </row>
    <row r="39" spans="1:20">
      <c r="A39" s="4" t="s">
        <v>517</v>
      </c>
    </row>
    <row r="40" spans="1:20">
      <c r="A40" s="4" t="s">
        <v>274</v>
      </c>
      <c r="C40" s="5" t="n">
        <v>5500</v>
      </c>
    </row>
    <row r="41" spans="1:20">
      <c r="A41" s="4" t="s">
        <v>263</v>
      </c>
      <c r="C41" s="7" t="n">
        <v>34000</v>
      </c>
    </row>
    <row r="42" spans="1:20">
      <c r="A42" s="4" t="s">
        <v>494</v>
      </c>
      <c r="C42" s="5" t="n">
        <v>3191490</v>
      </c>
    </row>
    <row r="43" spans="1:20">
      <c r="A43" s="4" t="s">
        <v>516</v>
      </c>
      <c r="C43" s="7" t="n">
        <v>500</v>
      </c>
    </row>
    <row r="44" spans="1:20">
      <c r="A44" s="4" t="s">
        <v>518</v>
      </c>
    </row>
    <row r="45" spans="1:20">
      <c r="A45" s="4" t="s">
        <v>274</v>
      </c>
      <c r="C45" s="5" t="n">
        <v>15000</v>
      </c>
    </row>
    <row r="46" spans="1:20">
      <c r="A46" s="4" t="s">
        <v>263</v>
      </c>
      <c r="C46" s="7" t="n">
        <v>52000</v>
      </c>
    </row>
    <row r="47" spans="1:20">
      <c r="A47" s="4" t="s">
        <v>494</v>
      </c>
      <c r="C47" s="5" t="n">
        <v>9453000</v>
      </c>
    </row>
    <row r="48" spans="1:20">
      <c r="A48" s="4" t="s">
        <v>516</v>
      </c>
      <c r="C48" s="7" t="n">
        <v>1500</v>
      </c>
    </row>
    <row r="49" spans="1:20">
      <c r="A49" s="4" t="s">
        <v>519</v>
      </c>
    </row>
    <row r="50" spans="1:20">
      <c r="A50" s="4" t="s">
        <v>274</v>
      </c>
      <c r="C50" s="5" t="n">
        <v>61000</v>
      </c>
    </row>
    <row r="51" spans="1:20">
      <c r="A51" s="4" t="s">
        <v>263</v>
      </c>
      <c r="C51" s="7" t="n">
        <v>62000</v>
      </c>
    </row>
    <row r="52" spans="1:20">
      <c r="A52" s="4" t="s">
        <v>494</v>
      </c>
      <c r="C52" s="5" t="n">
        <v>27376081</v>
      </c>
    </row>
    <row r="53" spans="1:20">
      <c r="A53" s="4" t="s">
        <v>516</v>
      </c>
      <c r="C53" s="7" t="n">
        <v>3000</v>
      </c>
    </row>
    <row r="54" spans="1:20">
      <c r="A54" s="4" t="s">
        <v>520</v>
      </c>
    </row>
    <row r="55" spans="1:20">
      <c r="A55" s="4" t="s">
        <v>274</v>
      </c>
      <c r="C55" s="5" t="n">
        <v>69000</v>
      </c>
    </row>
    <row r="56" spans="1:20">
      <c r="A56" s="4" t="s">
        <v>263</v>
      </c>
      <c r="C56" s="7" t="n">
        <v>373000</v>
      </c>
    </row>
    <row r="57" spans="1:20">
      <c r="A57" s="4" t="s">
        <v>494</v>
      </c>
      <c r="C57" s="5" t="n">
        <v>13275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88</v>
      </c>
      <c r="C4" s="7" t="n">
        <v>721</v>
      </c>
      <c r="D4" s="7" t="n">
        <v>8089</v>
      </c>
      <c r="E4" s="7" t="n">
        <v>721</v>
      </c>
    </row>
    <row r="5" spans="1:5">
      <c r="A5" s="4" t="s">
        <v>73</v>
      </c>
      <c r="B5" s="4" t="s">
        <v>52</v>
      </c>
      <c r="C5" s="5" t="n">
        <v>563</v>
      </c>
      <c r="D5" s="4" t="s">
        <v>52</v>
      </c>
      <c r="E5" s="5" t="n">
        <v>563</v>
      </c>
    </row>
    <row r="6" spans="1:5">
      <c r="A6" s="4" t="s">
        <v>74</v>
      </c>
      <c r="B6" s="5" t="n">
        <v>2388</v>
      </c>
      <c r="C6" s="5" t="n">
        <v>1284</v>
      </c>
      <c r="D6" s="5" t="n">
        <v>8089</v>
      </c>
      <c r="E6" s="5" t="n">
        <v>1284</v>
      </c>
    </row>
    <row r="7" spans="1:5">
      <c r="A7" s="4" t="s">
        <v>75</v>
      </c>
      <c r="B7" s="5" t="n">
        <v>2404</v>
      </c>
      <c r="C7" s="5" t="n">
        <v>809</v>
      </c>
      <c r="D7" s="5" t="n">
        <v>6803</v>
      </c>
      <c r="E7" s="5" t="n">
        <v>809</v>
      </c>
    </row>
    <row r="8" spans="1:5">
      <c r="A8" s="4" t="s">
        <v>76</v>
      </c>
      <c r="B8" s="5" t="n">
        <v>-16</v>
      </c>
      <c r="C8" s="5" t="n">
        <v>475</v>
      </c>
      <c r="D8" s="5" t="n">
        <v>1286</v>
      </c>
      <c r="E8" s="5" t="n">
        <v>475</v>
      </c>
    </row>
    <row r="9" spans="1:5">
      <c r="A9" s="3" t="s">
        <v>77</v>
      </c>
    </row>
    <row r="10" spans="1:5">
      <c r="A10" s="4" t="s">
        <v>78</v>
      </c>
      <c r="B10" s="5" t="n">
        <v>1058</v>
      </c>
      <c r="C10" s="5" t="n">
        <v>1506</v>
      </c>
      <c r="D10" s="5" t="n">
        <v>4214</v>
      </c>
      <c r="E10" s="5" t="n">
        <v>3886</v>
      </c>
    </row>
    <row r="11" spans="1:5">
      <c r="A11" s="4" t="s">
        <v>79</v>
      </c>
      <c r="B11" s="4" t="s">
        <v>52</v>
      </c>
      <c r="C11" s="5" t="n">
        <v>2109</v>
      </c>
      <c r="D11" s="4" t="s">
        <v>52</v>
      </c>
      <c r="E11" s="5" t="n">
        <v>2109</v>
      </c>
    </row>
    <row r="12" spans="1:5">
      <c r="A12" s="4" t="s">
        <v>80</v>
      </c>
      <c r="B12" s="5" t="n">
        <v>-1074</v>
      </c>
      <c r="C12" s="5" t="n">
        <v>-3140</v>
      </c>
      <c r="D12" s="5" t="n">
        <v>-2928</v>
      </c>
      <c r="E12" s="5" t="n">
        <v>-5520</v>
      </c>
    </row>
    <row r="13" spans="1:5">
      <c r="A13" s="4" t="s">
        <v>81</v>
      </c>
      <c r="B13" s="5" t="n">
        <v>772</v>
      </c>
      <c r="C13" s="5" t="n">
        <v>884</v>
      </c>
      <c r="D13" s="5" t="n">
        <v>4022</v>
      </c>
      <c r="E13" s="5" t="n">
        <v>2535</v>
      </c>
    </row>
    <row r="14" spans="1:5">
      <c r="A14" s="4" t="s">
        <v>82</v>
      </c>
      <c r="B14" s="4" t="s">
        <v>52</v>
      </c>
      <c r="C14" s="4" t="s">
        <v>52</v>
      </c>
      <c r="D14" s="4" t="s">
        <v>52</v>
      </c>
      <c r="E14" s="5" t="n">
        <v>615</v>
      </c>
    </row>
    <row r="15" spans="1:5">
      <c r="A15" s="4" t="s">
        <v>83</v>
      </c>
      <c r="B15" s="5" t="n">
        <v>4012</v>
      </c>
      <c r="C15" s="5" t="n">
        <v>-203</v>
      </c>
      <c r="D15" s="5" t="n">
        <v>7894</v>
      </c>
      <c r="E15" s="5" t="n">
        <v>-1921</v>
      </c>
    </row>
    <row r="16" spans="1:5">
      <c r="A16" s="4" t="s">
        <v>84</v>
      </c>
      <c r="B16" s="5" t="n">
        <v>-5858</v>
      </c>
      <c r="C16" s="5" t="n">
        <v>-3821</v>
      </c>
      <c r="D16" s="5" t="n">
        <v>-14844</v>
      </c>
      <c r="E16" s="5" t="n">
        <v>-6749</v>
      </c>
    </row>
    <row r="17" spans="1:5">
      <c r="A17" s="4" t="s">
        <v>85</v>
      </c>
      <c r="B17" s="5" t="n">
        <v>83</v>
      </c>
      <c r="C17" s="5" t="n">
        <v>77</v>
      </c>
      <c r="D17" s="5" t="n">
        <v>-38</v>
      </c>
      <c r="E17" s="5" t="n">
        <v>32</v>
      </c>
    </row>
    <row r="18" spans="1:5">
      <c r="A18" s="4" t="s">
        <v>86</v>
      </c>
      <c r="B18" s="5" t="n">
        <v>-5775</v>
      </c>
      <c r="C18" s="5" t="n">
        <v>-3744</v>
      </c>
      <c r="D18" s="5" t="n">
        <v>-14882</v>
      </c>
      <c r="E18" s="5" t="n">
        <v>-6717</v>
      </c>
    </row>
    <row r="19" spans="1:5">
      <c r="A19" s="4" t="s">
        <v>87</v>
      </c>
      <c r="B19" s="5" t="n">
        <v>923</v>
      </c>
      <c r="C19" s="5" t="n">
        <v>-465</v>
      </c>
      <c r="D19" s="5" t="n">
        <v>2071</v>
      </c>
      <c r="E19" s="5" t="n">
        <v>6343</v>
      </c>
    </row>
    <row r="20" spans="1:5">
      <c r="A20" s="4" t="s">
        <v>88</v>
      </c>
      <c r="B20" s="4" t="s">
        <v>52</v>
      </c>
      <c r="C20" s="5" t="n">
        <v>-24</v>
      </c>
      <c r="D20" s="4" t="s">
        <v>52</v>
      </c>
      <c r="E20" s="5" t="n">
        <v>236</v>
      </c>
    </row>
    <row r="21" spans="1:5">
      <c r="A21" s="4" t="s">
        <v>89</v>
      </c>
      <c r="B21" s="7" t="n">
        <v>-4852</v>
      </c>
      <c r="C21" s="7" t="n">
        <v>-4233</v>
      </c>
      <c r="D21" s="7" t="n">
        <v>-12811</v>
      </c>
      <c r="E21" s="7" t="n">
        <v>-138</v>
      </c>
    </row>
    <row r="22" spans="1:5">
      <c r="A22" s="4" t="s">
        <v>90</v>
      </c>
      <c r="B22" s="9" t="n">
        <v>-0.3</v>
      </c>
      <c r="C22" s="9" t="n">
        <v>-1.15</v>
      </c>
      <c r="D22" s="9" t="n">
        <v>-1.59</v>
      </c>
      <c r="E22" s="9" t="n">
        <v>-0.05</v>
      </c>
    </row>
    <row r="23" spans="1:5">
      <c r="A23" s="4" t="s">
        <v>91</v>
      </c>
      <c r="B23" s="5" t="n">
        <v>16127432</v>
      </c>
      <c r="C23" s="5" t="n">
        <v>3681067</v>
      </c>
      <c r="D23" s="5" t="n">
        <v>8063985</v>
      </c>
      <c r="E23" s="5" t="n">
        <v>3083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94</v>
      </c>
      <c r="B4" s="7" t="n">
        <v>-4852</v>
      </c>
      <c r="C4" s="7" t="n">
        <v>-4233</v>
      </c>
      <c r="D4" s="7" t="n">
        <v>-12811</v>
      </c>
      <c r="E4" s="7" t="n">
        <v>-138</v>
      </c>
    </row>
    <row r="5" spans="1:5">
      <c r="A5" s="3" t="s">
        <v>95</v>
      </c>
    </row>
    <row r="6" spans="1:5">
      <c r="A6" s="4" t="s">
        <v>96</v>
      </c>
      <c r="B6" s="5" t="n">
        <v>20</v>
      </c>
      <c r="C6" s="5" t="n">
        <v>-133</v>
      </c>
      <c r="D6" s="5" t="n">
        <v>138</v>
      </c>
      <c r="E6" s="5" t="n">
        <v>-118</v>
      </c>
    </row>
    <row r="7" spans="1:5">
      <c r="A7" s="4" t="s">
        <v>97</v>
      </c>
      <c r="B7" s="7" t="n">
        <v>-4832</v>
      </c>
      <c r="C7" s="7" t="n">
        <v>-4366</v>
      </c>
      <c r="D7" s="7" t="n">
        <v>-12673</v>
      </c>
      <c r="E7" s="7" t="n">
        <v>-2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44"/>
    <col customWidth="1" max="3" min="3" width="22"/>
    <col customWidth="1" max="4" min="4" width="24"/>
    <col customWidth="1" max="5" min="5" width="4"/>
    <col customWidth="1" max="6" min="6" width="46"/>
    <col customWidth="1" max="7" min="7" width="36"/>
    <col customWidth="1" max="8" min="8" width="29"/>
    <col customWidth="1" max="9" min="9" width="10"/>
  </cols>
  <sheetData>
    <row r="1" spans="1:9">
      <c r="A1" s="1" t="s">
        <v>98</v>
      </c>
      <c r="C1" s="2" t="s">
        <v>99</v>
      </c>
      <c r="D1" s="2" t="s">
        <v>100</v>
      </c>
      <c r="F1" s="2" t="s">
        <v>101</v>
      </c>
      <c r="G1" s="2" t="s">
        <v>102</v>
      </c>
      <c r="H1" s="2" t="s">
        <v>103</v>
      </c>
      <c r="I1" s="2" t="s">
        <v>104</v>
      </c>
    </row>
    <row r="2" spans="1:9">
      <c r="A2" s="4" t="s">
        <v>105</v>
      </c>
      <c r="C2" s="7" t="n">
        <v>2</v>
      </c>
      <c r="D2" s="7" t="n">
        <v>-28</v>
      </c>
      <c r="F2" s="7" t="n">
        <v>33</v>
      </c>
      <c r="G2" s="7" t="n">
        <v>44262</v>
      </c>
      <c r="H2" s="7" t="n">
        <v>-46493</v>
      </c>
      <c r="I2" s="7" t="n">
        <v>-2224</v>
      </c>
    </row>
    <row r="3" spans="1:9">
      <c r="A3" s="4" t="s">
        <v>106</v>
      </c>
      <c r="C3" s="5" t="n">
        <v>2147382</v>
      </c>
    </row>
    <row r="4" spans="1:9">
      <c r="A4" s="3" t="s">
        <v>107</v>
      </c>
    </row>
    <row r="5" spans="1:9">
      <c r="A5" s="4" t="s">
        <v>108</v>
      </c>
      <c r="B5" s="4" t="s">
        <v>109</v>
      </c>
      <c r="C5" s="7" t="n">
        <v>2</v>
      </c>
      <c r="D5" s="4" t="s">
        <v>52</v>
      </c>
      <c r="F5" s="4" t="s">
        <v>52</v>
      </c>
      <c r="G5" s="5" t="n">
        <v>4121</v>
      </c>
      <c r="H5" s="4" t="s">
        <v>52</v>
      </c>
      <c r="I5" s="5" t="n">
        <v>4123</v>
      </c>
    </row>
    <row r="6" spans="1:9">
      <c r="A6" s="4" t="s">
        <v>110</v>
      </c>
      <c r="B6" s="4" t="s">
        <v>109</v>
      </c>
      <c r="C6" s="5" t="n">
        <v>1440000</v>
      </c>
    </row>
    <row r="7" spans="1:9">
      <c r="A7" s="4" t="s">
        <v>111</v>
      </c>
      <c r="D7" s="4" t="s">
        <v>52</v>
      </c>
      <c r="E7" s="4" t="s">
        <v>112</v>
      </c>
      <c r="G7" s="5" t="n">
        <v>132</v>
      </c>
      <c r="I7" s="5" t="n">
        <v>132</v>
      </c>
    </row>
    <row r="8" spans="1:9">
      <c r="A8" s="4" t="s">
        <v>113</v>
      </c>
      <c r="C8" s="5" t="n">
        <v>27598</v>
      </c>
    </row>
    <row r="9" spans="1:9">
      <c r="A9" s="4" t="s">
        <v>114</v>
      </c>
      <c r="D9" s="4" t="s">
        <v>52</v>
      </c>
      <c r="E9" s="4" t="s">
        <v>112</v>
      </c>
      <c r="G9" s="5" t="n">
        <v>47</v>
      </c>
      <c r="I9" s="5" t="n">
        <v>47</v>
      </c>
    </row>
    <row r="10" spans="1:9">
      <c r="A10" s="4" t="s">
        <v>115</v>
      </c>
      <c r="C10" s="5" t="n">
        <v>7406</v>
      </c>
    </row>
    <row r="11" spans="1:9">
      <c r="A11" s="4" t="s">
        <v>116</v>
      </c>
      <c r="D11" s="4" t="s">
        <v>52</v>
      </c>
      <c r="E11" s="4" t="s">
        <v>112</v>
      </c>
      <c r="G11" s="5" t="n">
        <v>360</v>
      </c>
      <c r="I11" s="5" t="n">
        <v>360</v>
      </c>
    </row>
    <row r="12" spans="1:9">
      <c r="A12" s="4" t="s">
        <v>117</v>
      </c>
      <c r="C12" s="5" t="n">
        <v>60376</v>
      </c>
    </row>
    <row r="13" spans="1:9">
      <c r="A13" s="4" t="s">
        <v>118</v>
      </c>
      <c r="C13" s="4" t="s">
        <v>52</v>
      </c>
      <c r="D13" s="4" t="s">
        <v>52</v>
      </c>
      <c r="F13" s="5" t="n">
        <v>-118</v>
      </c>
      <c r="G13" s="4" t="s">
        <v>52</v>
      </c>
      <c r="H13" s="5" t="n">
        <v>-138</v>
      </c>
      <c r="I13" s="5" t="n">
        <v>-256</v>
      </c>
    </row>
    <row r="14" spans="1:9">
      <c r="A14" s="4" t="s">
        <v>119</v>
      </c>
      <c r="C14" s="7" t="n">
        <v>4</v>
      </c>
      <c r="D14" s="5" t="n">
        <v>-28</v>
      </c>
      <c r="F14" s="5" t="n">
        <v>-85</v>
      </c>
      <c r="G14" s="5" t="n">
        <v>48922</v>
      </c>
      <c r="H14" s="5" t="n">
        <v>-46631</v>
      </c>
      <c r="I14" s="5" t="n">
        <v>2182</v>
      </c>
    </row>
    <row r="15" spans="1:9">
      <c r="A15" s="4" t="s">
        <v>120</v>
      </c>
      <c r="C15" s="5" t="n">
        <v>3682762</v>
      </c>
    </row>
    <row r="16" spans="1:9">
      <c r="A16" s="4" t="s">
        <v>121</v>
      </c>
      <c r="C16" s="7" t="n">
        <v>4</v>
      </c>
      <c r="D16" s="5" t="n">
        <v>-28</v>
      </c>
      <c r="F16" s="5" t="n">
        <v>-83</v>
      </c>
      <c r="G16" s="5" t="n">
        <v>49067</v>
      </c>
      <c r="H16" s="5" t="n">
        <v>-50401</v>
      </c>
      <c r="I16" s="7" t="n">
        <v>-1441</v>
      </c>
    </row>
    <row r="17" spans="1:9">
      <c r="A17" s="4" t="s">
        <v>122</v>
      </c>
      <c r="C17" s="5" t="n">
        <v>3725981</v>
      </c>
      <c r="I17" s="5" t="n">
        <v>3725981</v>
      </c>
    </row>
    <row r="18" spans="1:9">
      <c r="A18" s="3" t="s">
        <v>107</v>
      </c>
    </row>
    <row r="19" spans="1:9">
      <c r="A19" s="4" t="s">
        <v>108</v>
      </c>
      <c r="D19" s="4" t="s">
        <v>52</v>
      </c>
      <c r="E19" s="4" t="s">
        <v>112</v>
      </c>
      <c r="G19" s="5" t="n">
        <v>182</v>
      </c>
      <c r="I19" s="7" t="n">
        <v>182</v>
      </c>
    </row>
    <row r="20" spans="1:9">
      <c r="A20" s="4" t="s">
        <v>110</v>
      </c>
      <c r="C20" s="5" t="n">
        <v>92500</v>
      </c>
    </row>
    <row r="21" spans="1:9">
      <c r="A21" s="4" t="s">
        <v>123</v>
      </c>
      <c r="C21" s="7" t="n">
        <v>33</v>
      </c>
      <c r="G21" s="5" t="n">
        <v>1139</v>
      </c>
      <c r="I21" s="5" t="n">
        <v>1172</v>
      </c>
    </row>
    <row r="22" spans="1:9">
      <c r="A22" s="4" t="s">
        <v>124</v>
      </c>
      <c r="C22" s="5" t="n">
        <v>33269784</v>
      </c>
    </row>
    <row r="23" spans="1:9">
      <c r="A23" s="4" t="s">
        <v>125</v>
      </c>
      <c r="C23" s="7" t="n">
        <v>8</v>
      </c>
      <c r="G23" s="5" t="n">
        <v>50</v>
      </c>
      <c r="I23" s="5" t="n">
        <v>58</v>
      </c>
    </row>
    <row r="24" spans="1:9">
      <c r="A24" s="4" t="s">
        <v>126</v>
      </c>
      <c r="C24" s="5" t="n">
        <v>7472789</v>
      </c>
    </row>
    <row r="25" spans="1:9">
      <c r="A25" s="4" t="s">
        <v>116</v>
      </c>
      <c r="D25" s="4" t="s">
        <v>52</v>
      </c>
      <c r="E25" s="4" t="s">
        <v>112</v>
      </c>
      <c r="G25" s="5" t="n">
        <v>414</v>
      </c>
      <c r="I25" s="5" t="n">
        <v>414</v>
      </c>
    </row>
    <row r="26" spans="1:9">
      <c r="A26" s="4" t="s">
        <v>117</v>
      </c>
      <c r="C26" s="5" t="n">
        <v>159275</v>
      </c>
    </row>
    <row r="27" spans="1:9">
      <c r="A27" s="4" t="s">
        <v>118</v>
      </c>
      <c r="F27" s="5" t="n">
        <v>138</v>
      </c>
      <c r="H27" s="5" t="n">
        <v>-12811</v>
      </c>
      <c r="I27" s="5" t="n">
        <v>-12673</v>
      </c>
    </row>
    <row r="28" spans="1:9">
      <c r="A28" s="4" t="s">
        <v>127</v>
      </c>
      <c r="C28" s="7" t="n">
        <v>45</v>
      </c>
      <c r="D28" s="7" t="n">
        <v>-28</v>
      </c>
      <c r="F28" s="7" t="n">
        <v>55</v>
      </c>
      <c r="G28" s="7" t="n">
        <v>50852</v>
      </c>
      <c r="H28" s="7" t="n">
        <v>-63212</v>
      </c>
      <c r="I28" s="7" t="n">
        <v>-12288</v>
      </c>
    </row>
    <row r="29" spans="1:9">
      <c r="A29" s="4" t="s">
        <v>128</v>
      </c>
      <c r="C29" s="5" t="n">
        <v>44720329</v>
      </c>
      <c r="I29" s="5" t="n">
        <v>44720329</v>
      </c>
    </row>
    <row r="30" spans="1:9"/>
    <row r="31" spans="1:9">
      <c r="A31" s="4" t="s">
        <v>109</v>
      </c>
      <c r="B31" s="4" t="s">
        <v>129</v>
      </c>
    </row>
    <row r="32" spans="1:9">
      <c r="A32" s="4" t="s">
        <v>112</v>
      </c>
      <c r="B32" s="4" t="s">
        <v>130</v>
      </c>
    </row>
  </sheetData>
  <mergeCells count="5">
    <mergeCell ref="A1:B1"/>
    <mergeCell ref="D1:E1"/>
    <mergeCell ref="A30:H30"/>
    <mergeCell ref="B31:H31"/>
    <mergeCell ref="B32:H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0</v>
      </c>
    </row>
    <row r="3" spans="1:3">
      <c r="A3" s="3" t="s">
        <v>132</v>
      </c>
    </row>
    <row r="4" spans="1:3">
      <c r="A4" s="4" t="s">
        <v>133</v>
      </c>
      <c r="B4" s="7" t="n">
        <v>-12811</v>
      </c>
      <c r="C4" s="7" t="n">
        <v>-138</v>
      </c>
    </row>
    <row r="5" spans="1:3">
      <c r="A5" s="3" t="s">
        <v>134</v>
      </c>
    </row>
    <row r="6" spans="1:3">
      <c r="A6" s="4" t="s">
        <v>135</v>
      </c>
      <c r="B6" s="5" t="n">
        <v>414</v>
      </c>
      <c r="C6" s="5" t="n">
        <v>360</v>
      </c>
    </row>
    <row r="7" spans="1:3">
      <c r="A7" s="4" t="s">
        <v>136</v>
      </c>
      <c r="B7" s="5" t="n">
        <v>1330</v>
      </c>
      <c r="C7" s="5" t="n">
        <v>400</v>
      </c>
    </row>
    <row r="8" spans="1:3">
      <c r="A8" s="4" t="s">
        <v>114</v>
      </c>
      <c r="C8" s="5" t="n">
        <v>47</v>
      </c>
    </row>
    <row r="9" spans="1:3">
      <c r="A9" s="4" t="s">
        <v>79</v>
      </c>
      <c r="C9" s="5" t="n">
        <v>2109</v>
      </c>
    </row>
    <row r="10" spans="1:3">
      <c r="A10" s="4" t="s">
        <v>137</v>
      </c>
      <c r="C10" s="5" t="n">
        <v>-236</v>
      </c>
    </row>
    <row r="11" spans="1:3">
      <c r="A11" s="4" t="s">
        <v>138</v>
      </c>
      <c r="B11" s="5" t="n">
        <v>-2071</v>
      </c>
      <c r="C11" s="5" t="n">
        <v>-6343</v>
      </c>
    </row>
    <row r="12" spans="1:3">
      <c r="A12" s="4" t="s">
        <v>139</v>
      </c>
      <c r="B12" s="5" t="n">
        <v>3040</v>
      </c>
      <c r="C12" s="5" t="n">
        <v>1366</v>
      </c>
    </row>
    <row r="13" spans="1:3">
      <c r="A13" s="4" t="s">
        <v>140</v>
      </c>
      <c r="B13" s="4" t="s">
        <v>52</v>
      </c>
      <c r="C13" s="5" t="n">
        <v>615</v>
      </c>
    </row>
    <row r="14" spans="1:3">
      <c r="A14" s="4" t="s">
        <v>141</v>
      </c>
      <c r="B14" s="5" t="n">
        <v>7894</v>
      </c>
      <c r="C14" s="5" t="n">
        <v>-1921</v>
      </c>
    </row>
    <row r="15" spans="1:3">
      <c r="A15" s="4" t="s">
        <v>142</v>
      </c>
      <c r="B15" s="5" t="n">
        <v>4</v>
      </c>
      <c r="C15" s="5" t="n">
        <v>6</v>
      </c>
    </row>
    <row r="16" spans="1:3">
      <c r="A16" s="4" t="s">
        <v>111</v>
      </c>
      <c r="C16" s="5" t="n">
        <v>132</v>
      </c>
    </row>
    <row r="17" spans="1:3">
      <c r="A17" s="4" t="s">
        <v>143</v>
      </c>
      <c r="B17" s="5" t="n">
        <v>28</v>
      </c>
    </row>
    <row r="18" spans="1:3">
      <c r="A18" s="4" t="s">
        <v>144</v>
      </c>
      <c r="B18" s="5" t="n">
        <v>-660</v>
      </c>
      <c r="C18" s="5" t="n">
        <v>-2201</v>
      </c>
    </row>
    <row r="19" spans="1:3">
      <c r="A19" s="4" t="s">
        <v>145</v>
      </c>
      <c r="B19" s="5" t="n">
        <v>19</v>
      </c>
      <c r="C19" s="5" t="n">
        <v>726</v>
      </c>
    </row>
    <row r="20" spans="1:3">
      <c r="A20" s="4" t="s">
        <v>146</v>
      </c>
      <c r="B20" s="5" t="n">
        <v>1272</v>
      </c>
      <c r="C20" s="5" t="n">
        <v>-1772</v>
      </c>
    </row>
    <row r="21" spans="1:3">
      <c r="A21" s="4" t="s">
        <v>147</v>
      </c>
      <c r="B21" s="5" t="n">
        <v>-17</v>
      </c>
      <c r="C21" s="5" t="n">
        <v>1222</v>
      </c>
    </row>
    <row r="22" spans="1:3">
      <c r="A22" s="4" t="s">
        <v>148</v>
      </c>
      <c r="B22" s="5" t="n">
        <v>1552</v>
      </c>
      <c r="C22" s="5" t="n">
        <v>1152</v>
      </c>
    </row>
    <row r="23" spans="1:3">
      <c r="A23" s="4" t="s">
        <v>149</v>
      </c>
      <c r="B23" s="5" t="n">
        <v>893</v>
      </c>
      <c r="C23" s="5" t="n">
        <v>2329</v>
      </c>
    </row>
    <row r="24" spans="1:3">
      <c r="A24" s="4" t="s">
        <v>150</v>
      </c>
      <c r="B24" s="5" t="n">
        <v>6</v>
      </c>
    </row>
    <row r="25" spans="1:3">
      <c r="A25" s="4" t="s">
        <v>151</v>
      </c>
      <c r="B25" s="5" t="n">
        <v>893</v>
      </c>
      <c r="C25" s="5" t="n">
        <v>-2147</v>
      </c>
    </row>
    <row r="26" spans="1:3">
      <c r="A26" s="3" t="s">
        <v>152</v>
      </c>
    </row>
    <row r="27" spans="1:3">
      <c r="A27" s="4" t="s">
        <v>153</v>
      </c>
      <c r="B27" s="5" t="n">
        <v>-554</v>
      </c>
      <c r="C27" s="5" t="n">
        <v>-290</v>
      </c>
    </row>
    <row r="28" spans="1:3">
      <c r="A28" s="4" t="s">
        <v>154</v>
      </c>
      <c r="C28" s="5" t="n">
        <v>-3040</v>
      </c>
    </row>
    <row r="29" spans="1:3">
      <c r="A29" s="4" t="s">
        <v>155</v>
      </c>
      <c r="B29" s="5" t="n">
        <v>-123</v>
      </c>
      <c r="C29" s="5" t="n">
        <v>872</v>
      </c>
    </row>
    <row r="30" spans="1:3">
      <c r="A30" s="4" t="s">
        <v>156</v>
      </c>
      <c r="B30" s="5" t="n">
        <v>-677</v>
      </c>
      <c r="C30" s="5" t="n">
        <v>-2458</v>
      </c>
    </row>
    <row r="31" spans="1:3">
      <c r="A31" s="3" t="s">
        <v>157</v>
      </c>
    </row>
    <row r="32" spans="1:3">
      <c r="A32" s="4" t="s">
        <v>158</v>
      </c>
      <c r="B32" s="5" t="n">
        <v>3301</v>
      </c>
      <c r="C32" s="5" t="n">
        <v>1937</v>
      </c>
    </row>
    <row r="33" spans="1:3">
      <c r="A33" s="4" t="s">
        <v>159</v>
      </c>
      <c r="B33" s="5" t="n">
        <v>-2349</v>
      </c>
      <c r="C33" s="5" t="n">
        <v>-1200</v>
      </c>
    </row>
    <row r="34" spans="1:3">
      <c r="A34" s="4" t="s">
        <v>160</v>
      </c>
      <c r="B34" s="5" t="n">
        <v>230</v>
      </c>
      <c r="C34" s="5" t="n">
        <v>1557</v>
      </c>
    </row>
    <row r="35" spans="1:3">
      <c r="A35" s="4" t="s">
        <v>161</v>
      </c>
      <c r="C35" s="5" t="n">
        <v>-274</v>
      </c>
    </row>
    <row r="36" spans="1:3">
      <c r="A36" s="4" t="s">
        <v>162</v>
      </c>
      <c r="B36" s="5" t="n">
        <v>182</v>
      </c>
      <c r="C36" s="5" t="n">
        <v>4123</v>
      </c>
    </row>
    <row r="37" spans="1:3">
      <c r="A37" s="4" t="s">
        <v>163</v>
      </c>
      <c r="B37" s="5" t="n">
        <v>1364</v>
      </c>
      <c r="C37" s="5" t="n">
        <v>6143</v>
      </c>
    </row>
    <row r="38" spans="1:3">
      <c r="A38" s="4" t="s">
        <v>164</v>
      </c>
      <c r="B38" s="5" t="n">
        <v>1580</v>
      </c>
      <c r="C38" s="5" t="n">
        <v>1538</v>
      </c>
    </row>
    <row r="39" spans="1:3">
      <c r="A39" s="4" t="s">
        <v>165</v>
      </c>
      <c r="B39" s="5" t="n">
        <v>-85</v>
      </c>
      <c r="C39" s="5" t="n">
        <v>-7</v>
      </c>
    </row>
    <row r="40" spans="1:3">
      <c r="A40" s="4" t="s">
        <v>166</v>
      </c>
      <c r="B40" s="5" t="n">
        <v>1053</v>
      </c>
      <c r="C40" s="5" t="n">
        <v>416</v>
      </c>
    </row>
    <row r="41" spans="1:3">
      <c r="A41" s="4" t="s">
        <v>167</v>
      </c>
      <c r="B41" s="5" t="n">
        <v>2548</v>
      </c>
      <c r="C41" s="5" t="n">
        <v>1947</v>
      </c>
    </row>
    <row r="42" spans="1:3">
      <c r="A42" s="3" t="s">
        <v>168</v>
      </c>
    </row>
    <row r="43" spans="1:3">
      <c r="A43" s="4" t="s">
        <v>169</v>
      </c>
      <c r="B43" s="7" t="n">
        <v>595</v>
      </c>
      <c r="C43" s="7" t="n">
        <v>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9:59Z</dcterms:created>
  <dcterms:modified xmlns:dcterms="http://purl.org/dc/terms/" xmlns:xsi="http://www.w3.org/2001/XMLSchema-instance" xsi:type="dcterms:W3CDTF">2018-11-19T16:39:59Z</dcterms:modified>
</cp:coreProperties>
</file>